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Disclosure Regarding Fair Value" sheetId="13" state="visible" r:id="rId13"/>
    <sheet xmlns:r="http://schemas.openxmlformats.org/officeDocument/2006/relationships" name="Income Per Common Share" sheetId="14" state="visible" r:id="rId14"/>
    <sheet xmlns:r="http://schemas.openxmlformats.org/officeDocument/2006/relationships" name="Nature of Business and Basis _2"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Leases (Tables)" sheetId="18" state="visible" r:id="rId18"/>
    <sheet xmlns:r="http://schemas.openxmlformats.org/officeDocument/2006/relationships" name="Disclosure Regarding Fair Val_2" sheetId="19" state="visible" r:id="rId19"/>
    <sheet xmlns:r="http://schemas.openxmlformats.org/officeDocument/2006/relationships" name="Income Per Common Share (Tables" sheetId="20" state="visible" r:id="rId20"/>
    <sheet xmlns:r="http://schemas.openxmlformats.org/officeDocument/2006/relationships" name="Investment Securities (Details)" sheetId="21" state="visible" r:id="rId21"/>
    <sheet xmlns:r="http://schemas.openxmlformats.org/officeDocument/2006/relationships" name="Investment Securities (Details " sheetId="22" state="visible" r:id="rId22"/>
    <sheet xmlns:r="http://schemas.openxmlformats.org/officeDocument/2006/relationships" name="Investment Securities (Detail_2" sheetId="23" state="visible" r:id="rId23"/>
    <sheet xmlns:r="http://schemas.openxmlformats.org/officeDocument/2006/relationships" name="Investment Securities (Detail_3" sheetId="24" state="visible" r:id="rId24"/>
    <sheet xmlns:r="http://schemas.openxmlformats.org/officeDocument/2006/relationships" name="Investment Securities (Detail_4"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Loans and Allowance for Loan_10" sheetId="33" state="visible" r:id="rId33"/>
    <sheet xmlns:r="http://schemas.openxmlformats.org/officeDocument/2006/relationships" name="Loans and Allowance for Loan_11"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Disclosure Regarding Fair Val_3" sheetId="37" state="visible" r:id="rId37"/>
    <sheet xmlns:r="http://schemas.openxmlformats.org/officeDocument/2006/relationships" name="Disclosure Regarding Fair Val_4" sheetId="38" state="visible" r:id="rId38"/>
    <sheet xmlns:r="http://schemas.openxmlformats.org/officeDocument/2006/relationships" name="Disclosure Regarding Fair Val_5" sheetId="39" state="visible" r:id="rId39"/>
    <sheet xmlns:r="http://schemas.openxmlformats.org/officeDocument/2006/relationships" name="Disclosure Regarding Fair Val_6" sheetId="40" state="visible" r:id="rId40"/>
    <sheet xmlns:r="http://schemas.openxmlformats.org/officeDocument/2006/relationships" name="Disclosure Regarding Fair Val_7" sheetId="41" state="visible" r:id="rId41"/>
    <sheet xmlns:r="http://schemas.openxmlformats.org/officeDocument/2006/relationships" name="Income Per Common Share (Detail"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Oct. 15, 2020</t>
        </is>
      </c>
    </row>
    <row r="3">
      <c r="A3" s="3" t="inlineStr">
        <is>
          <t>Cover [Abstract]</t>
        </is>
      </c>
    </row>
    <row r="4">
      <c r="A4" s="4" t="inlineStr">
        <is>
          <t>Entity Registrant Name</t>
        </is>
      </c>
      <c r="B4" s="4" t="inlineStr">
        <is>
          <t>BANK OF SOUTH CAROLINA CORP</t>
        </is>
      </c>
    </row>
    <row r="5">
      <c r="A5" s="4" t="inlineStr">
        <is>
          <t>Entity Central Index Key</t>
        </is>
      </c>
      <c r="B5" s="4" t="inlineStr">
        <is>
          <t>0001007273</t>
        </is>
      </c>
    </row>
    <row r="6">
      <c r="A6" s="4" t="inlineStr">
        <is>
          <t>Document Type</t>
        </is>
      </c>
      <c r="B6" s="4" t="inlineStr">
        <is>
          <t>10-Q</t>
        </is>
      </c>
    </row>
    <row r="7">
      <c r="A7" s="4" t="inlineStr">
        <is>
          <t>Entity File Number</t>
        </is>
      </c>
      <c r="B7" s="4" t="inlineStr">
        <is>
          <t>0-27702</t>
        </is>
      </c>
    </row>
    <row r="8">
      <c r="A8" s="4" t="inlineStr">
        <is>
          <t>Entity State Incorporation</t>
        </is>
      </c>
      <c r="B8" s="4" t="inlineStr">
        <is>
          <t>SC</t>
        </is>
      </c>
    </row>
    <row r="9">
      <c r="A9" s="4" t="inlineStr">
        <is>
          <t>Document Period End Date</t>
        </is>
      </c>
      <c r="B9" s="4" t="inlineStr">
        <is>
          <t>Sep. 30,
		2020</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520469</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Note
2: Investment Securities The
amortized cost and fair value of investment securities available for sale are summarized as follows:
September
30, 2020
Amortized
Cost Gross
Unrealized Gains Gross
Unrealized Losses Estimated
Fair Value
U.S.
Treasury Notes $ 23,047,674 $ 460,263 $ — $ 23,507,937
Government-Sponsored
Enterprises 93,258,966 1,660,766 (43,210 ) 94,876,522
Municipal
Securities 16,405,672 517,384 — 16,923,056
Total $ 132,712,312 $ 2,638,413 $ (43,210 ) $ 135,307,515
December
31, 2019
Amortized
Gross
Gross
Estimated
U.S.
Treasury Notes $ 23,080,465 $ 99,735 $ — $ 23,180,200
Government-Sponsored
Enterprises 50,139,959 401,336 (43,100 ) 50,498,195
Municipal
Securities 26,618,375 169,640 (16,454 ) 26,771,561
Total $ 99,838,799 $ 670,711 $ (59,554 ) $ 100,449,956 The
amortized cost and estimated fair value of investment securities available for sale as of September 30, 2020 and December 31,
2019, by contractual maturity are in the following table.
September
30, 2020 December
31, 2019
Amortized
Estimated
Fair Value Amortized
Estimated
Fair Value
Due
in one year or less $ 25,221,775 $ 25,554,095 $ 9,185,615 $ 9,191,226
Due
in one year to five years 50,073,562 51,630,597 77,261,123 77,815,119
Due
in five years to ten years 47,416,975 48,166,033 13,392,061 13,443,611
Due
in ten years and over 10,000,000 9,956,790 — —
Total $ 132,712,312 $ 135,307,515 $ 99,838,799 $ 100,449,956 Securities
pledged to secure deposits at both September 30, 2020 and December 31, 2019, had a fair value of $42.6 million and $37.6 million,
respectively. The
tables below summarize gross unrealized losses on investment securities and the fair market value of the related securities, aggregated
by investment category and length of time that individual securities have been in a continuous unrealized loss position, at September
30, 2020 and December 31, 2019.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September
30, 2020
Less
Than 12 Months 12
Months or Longer Total
# Fair
Gross
Unrealized Loss # Fair Gross
Unrealized Loss # Fair
Gross
Unrealized Loss
U.S.
Treasury Notes — $ — $ — — $ — $ — — $ — $ —
Government-Sponsored
Enterprises 1 9,956,790 (43,210 ) — — — 1 9,956,790 (43,210 )
Municipal
Securities — — — — — — — — —
Total 1 $ 9,956,790 $ (43,210 ) — $ — $ — 1 $ 9,956,790 $ (43,210 )
December
31, 2019
Less
Than 12 Months 12
Months or Longer Total
Available
for sale # Fair Gross
# Fair Gross
# Fair Gross
U.S.
Treasury Notes — $ — $ — — $ — $ — — $ — $ —
Government-Sponsored
Enterprises 1 5,039,550 (43,100 ) — — — 1 5,039,550 (43,100 )
Municipal
Securities 9 3,199,517 (13,335 ) 1 330,880 (3,119 ) 10 3,530,397 (16,454 )
Total 10 $ 8,239,067 $ (56,435 ) 1 $ 330,880 $ (3,119 ) 11 $ 8,569,947 $ (59,554 ) The
tables below show the proceeds from sales of securities available for sale and gross realized gains and losses.
Three
Months Ended
September
30,
2020 2019
Gross
proceeds $ — $ 5,364,750
Gross
realized gains — 14
Gross
realized losses — (14 )
Nine
Months Ended
September
30,
2020 2019
Gross
proceeds $ — $ 20,317,250
Gross
realized gains — 59,523
Gross
realized losses — (30,626 ) There
was no tax provision related to gains for the three and nine months ended September 30, 2020. There was no tax provision related
to gains for the three months ended September 30, 2019. The tax provision related to these sales was $6,069 for the nine months
ended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3: Loans and Allowance for Loan
Losses Major classifications of loans (net of
deferred loan fees and costs of $958,107 at September 30, 2020 and $155,697 at December 31, 2019, respectively) are as follows:
September 30, December 31,
Commercial $ 49,137,293 $ 52,848,455
Commercial real estate:
Construction 14,208,936 12,491,078
Other 145,848,405 143,821,990
Consumer:
Real estate 70,225,264 59,533,045
Other 4,610,569 5,377,992
Paycheck Protection Program 36,722,174 —
320,752,641 274,072,560
Allowance for loan losses (4,153,814 ) (4,003,758 )
Loans, net $ 316,598,827 $ 270,068,802 We had $58.2 million and $85.2 million
of loans pledged as collateral to secure funding with the Federal Reserve Bank (“FRB”) Discount Window at September
30, 2020 and at December 31, 2019, respectively. On March 27, 2020, the Coronavirus
Aid, Relief, and Economic Security Act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check and other permitted purposes in accordance with the requirements of the program.
These loans carry a fixed rate of 1.00% and a term of two years, if not forgiven, in whole or in part. The loans are 100%
guaranteed by the SBA and as long as the borrower submits its loan forgiveness application within ten months of completion of
the covered period, the borrower is not required to make any payments until the forgiveness amount is remitted to the lender
by the SBA. The Bank received a processing fee ranging from 1% to 5% based on the size of the loan from the SBA. The fees are deferred and amortized over the life of the loans in accordance with ASC 310-20.
The Bank received $1.4 million of processing fees and
has recognized $0.3 million during the nine months ended September 30, 2020. The Paycheck
Protection Program and Health Care Enhancement Act (“PPP/ HCEA Act”) was signed into law on April 24, 2020. The
PPP/HCEA Act authorized additional funding under the CARES Act of $310.0 billion for PPP loans to be issued by financial
institutions through the SBA. The Bank has provided $37.8 million in funding to 266 customers through the PPP as of September 30, 2020. Because these loans
are 100% guaranteed by the SBA and did not undergo the Bank’s typical underwriting process, they are not graded and do
not have an associated reserve.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Our internally assigned grades pursuant
to the Board-approved lending policy are as follows:
● Excellent
● Good
● Satisfactory
● Watch
● OAEM
● Substandard
● Doubtful
● Loss The following tables illustrate credit
quality by class and internally assigned grades at September 30, 2020 and December 31, 2019. “Pass” includes loans
internally graded as excellent, good and satisfactory.
September 30, 2020
Commercial Commercial Commercial Consumer Consumer Paycheck Protection Program Total
Pass $ 42,305,036 $ 13,223,424 $ 121,750,858 $ 68,448,332 $ 4,299,844 $ — $ 250,027,494
Watch 3,724,838 985,512 18,032,014 866,450 220,303 — 23,829,117
OAEM 1,041,844 — 3,987,438 623,226 48,526 — 5,701,034
Substandard 2,065,575 — 2,078,095 287,256 41,896 — 4,472,822
Doubtful — — — — — — —
Loss — — — — — — —
Unrated — — — — — 36,722,174 36,722,174
Total $ 49,137,293 $ 14,208,936 $ 145,848,405 $ 70,225,264 $ 4,610,569 $ 36,722,174 $ 320,752,641
December 31, 2019
Commercial Commercial Commercial Consumer Consumer Paycheck Protection Program Total
Pass $ 48,098,936 $ 12,005,834 $ 137,641,011 $ 56,034,247 $ 4,966,615 $ — $ 258,746,643
Watch 2,303,568 485,244 3,758,220 2,096,445 315,375 — 8,958,852
OAEM 460,551 — 649,039 522,600 44,232 — 1,676,422
Substandard 1,985,400 — 1,773,720 879,753 51,770 — 4,690,643
Doubtful — — — — — — —
Loss — — — — — — —
Unrated — — — — — — —
Total $ 52,848,455 $ 12,491,078 $ 143,821,990 $ 59,533,045 $ 5,377,992 $ — $ 274,072,560 The following tables include an aging analysis of the recorded
investment in loans segregated by class.
September 30, 2020
30-59 Days Past Due 60-89 Days Past Due Greater than 90 Days Total Past Due Current Total Loans Receivable Recorded Investment ≥
Commercial $ 25,809 $ 7,845 $ — $ 33,654 $ 49,103,639 $ 49,137,293 $ —
Commercial Real Estate Construction — — — — 14,208,936 14,208,936 —
Commercial Real Estate Other 805,548 — 643,711 1,449,259 144,399,146 145,848,405 —
Consumer Real Estate — — 37,407 37,407 70,187,857 70,225,264 —
Consumer Other 26,449 — — 26,449 4,584,120 4,610,569 —
Paycheck Protection Program — — — — 36,722,174 36,722,174 —
Total $ 857,806 $ 7,845 $ 681,118 $ 1,546,769 $ 319,205,872 $ 320,752,641 $ —
December 31, 2019
30-59 Days Past Due 60-89 Days Past Due Greater than 90 Days Total Past Due Current Total Loans Receivable Recorded Investment ≥
Commercial $ 39,329 $ — $ 178,975 $ 218,304 $ 52,630,151 $ 52,848,455 $ —
Commercial Real Estate Construction — — — — 12,491,078 12,491,078 —
Commercial Real Estate Other 620,837 300,240 582,419 1,503,496 142,318,494 143,821,990 —
Consumer Real Estate — 2,965 629,999 632,964 58,900,081 59,533,045 —
Consumer Other 32,842 — — 32,842 5,345,150 5,377,992 —
Paycheck Protection Program — — — — — — —
Total $ 693,008 $ 303,205 $ 1,391,393 $ 2,387,606 $ 271,684,954 $ 274,072,560 $ — There were no loans over 90 days past due and still accruing
as of September 30, 2020 and December 31, 2019. The following table summarizes the balances of non-accrual loans:
Loans Receivable on Non-Accrual
September 30, 2020 December 31, 2019
Commercial $ 189,492 $ 178,975
Commercial Real Estate Construction — —
Commercial Real Estate Other 917,638 857,327
Consumer Real Estate 37,407 629,999
Consumer Other 12,847 —
Paycheck Protection Program — —
Total $ 1,157,384 $ 1,666,301 The
following tables set forth the changes in the allowance for loan losses and an allocation of the allowance for loan losses by
loan category for the three and nine months ended September 30, 2020 and 2019.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September 30, 2020
Commercial Commercial Real Estate Construction Commercial Real Estate Other Consumer Real Estate Consumer Other Paycheck Protection Program Total
Allowance for Loan Losses:
Beginning balance $ 1,018,550 $ 150,807 $ 1,477,019 $ 883,300 $ 580,954 $ — $ 4,110,630
Charge-offs — — — — — — —
Recoveries — — — — 3,184 — 3,184
Provisions 197,766 28,766 312,806 (35,302 ) (464,036 ) — 40,000
Ending balance $ 1,216,316 $ 179,573 $ 1,789,825 $ 847,998 $ 120,102 $ — $ 4,153,814
Nine
Months Ended September 30, 2020
Commercial Commercial Real Estate Construction Commercial Real Estate Other Consumer Real Estate Consumer Other Paycheck Protection Program Total
Allowance for Loan Losses:
Beginning balance $ 1,429,917 $ 109,235 $ 1,270,445 $ 496,221 $ 697,940 $ — $ 4,003,758
Charge-offs — — — — (116,002 ) — (116,002 )
Recoveries 87,011 — 99,801 — 39,246 — 226,058
Provisions (300,612 ) 70,338 419,579 351,777 (501,082 ) — 40,000
Ending balance $ 1,216,316 $ 179,573 $ 1,789,825 $ 847,998 $ 120,102 $ — $ 4,153,814
Three
Months Ended September 30, 2019
Commercial Commercial Real Estate Construction Commercial Real Estate Other Consumer Real Estate Consumer Other Paycheck Protection Program Total
Allowance for Loan Losses:
Beginning balance $ 1,539,652 $ 97,987 $ 1,332,803 $ 528,529 $ 631,577 $ — $ 4,130,548
Charge-offs — — — — — — —
Recoveries — — — — 867 — 867
Provisions (494,762 ) (1,281 ) (39,630 ) (27,382 ) 573,055 — 10,000
Ending balance $ 1,044,890 $ 96,706 $ 1,293,173 $ 501,147 $ 1,205,499 $ — $ 4,141,415
Nine
Months Ended September 30, 2019
Commercial Commercial Real Estate Construction Commercial Real Estate Other Consumer Real Estate Consumer Other Paycheck Protection Program Total
Allowance for Loan Losses:
Beginning balance $ 1,665,413 $ 63,876 $ 1,292,346 $ 386,585 $ 806,111 $ — $ 4,214,331
Charge-offs (229,395 ) — — — (8,342 ) — (237,737 )
Recoveries 6,000 — — — 3,821 — 9,821
Provisions (397,128 ) 32,830 827 114,562 403,909 — 155,000
Ending balance $ 1,044,890 $ 96,706 $ 1,293,173 $ 501,147 $ 1,205,499 $ — $ 4,141,415 The
following tables present, by portfolio segment and reserving methodology, the allocation of the allowance for loan losses and
the gross investment in loans, for the periods indicated.
September
30, 2020
Commercial Commercial Real Estate Construction Commercial Real Estate Other Consumer Real Estate Consumer Other Paycheck Protection Program Total
Allowance for Loan Losses
Individually evaluated for impairment $ 650,270 $ — $ 35,116 $ 5,625 $ 41,896 $ — $ 732,907
Collectively evaluated for impairment 566,046 179,573 1,754,709 842,373 78,206 — 3,420,907
Total Allowance for Loan Losses $ 1,216,316 $ 179,573 $ 1,789,825 $ 847,998 $ 120,102 $ — $ 4,153,814
Loans Receivable
Individually evaluated for impairment $ 2,680,487 $ — $ 5,361,814 $ 287,257 $ 41,896 $ — $ 8,371,454
Collectively evaluated for impairment 46,456,806 14,208,936 140,486,591 69,938,007 4,568,673 36,722,174 312,381,187
Total Loans Receivable $ 49,137,293 $ 14,208,936 $ 145,848,405 $ 70,225,264 $ 4,610,569 $ 36,722,174 $ 320,752,641
December
31, 2019
Commercial Commercial Real Estate Construction Commercial Real Estate Other Consumer Real Estate Consumer Other Paycheck Protection Program Total
Allowance for Loan Losses
Individually evaluated for impairment $ 683,278 $ — $ 1,782 $ — $ 90 $ — $ 685,150
Collectively evaluated for impairment 746,639 109,235 1,268,663 496,221 697,850 — 3,318,608
Total Allowance for Loan Losses $ 1,429,917 $ 109,235 $ 1,270,445 $ 496,221 $ 697,940 $ — $ 4,003,758
Loans Receivable
Individually evaluated for impairment $ 2,065,732 $ — $ 1,679,872 $ 879,753 $ 51,770 $ — $ 4,677,127
Collectively evaluated for impairment 50,782,723 12,491,078 142,142,118 58,653,292 5,326,222 — 269,395,433
Total Loans Receivable $ 52,848,455 $ 12,491,078 $ 143,821,990 $ 59,533,045 $ 5,377,992 $ — $ 274,072,560 As
of September 30, 2020 and December 31, 2019, loans individually evaluated and considered impaired are presented in the following
table.
Impaired
Loans as of
September 30, 2020 December 31, 2019
Unpaid Principal Balance Recorded Investment Related Allowance Unpaid Principal Balance Recorded Investment Related Allowance
With no related allowance recorded:
Commercial $ 1,409,220 $ 1,409,220 $ — $ 1,355,875 $ 1,355,875 $ —
Commercial Real Estate Construction — — — — — —
Commercial Real Estate Other 5,020,362 5,020,362 — 1,432,988 1,432,988 —
Consumer Real Estate 249,850 249,850 — 879,753 879,753 —
Consumer Other — — — — — —
Paycheck Protection Program — — — — — —
Total 6,679,432 6,679,432 — 3,668,616 3,668,616 —
With an allowance recorded:
Commercial 1,271,267 1,271,267 650,270 709,857 709,857 683,278
Commercial Real Estate Construction — — — — — —
Commercial Real Estate Other 341,452 341,452 35,116 346,685 246,884 1,782
Consumer Real Estate 37,407 37,407 5,625 — — —
Consumer Other 41,896 41,896 41,896 51,770 51,770 90
Paycheck Protection Program — — — — — —
Total 1,692,022 1,692,022 732,907 1,108,312 1,008,511 685,150
Commercial 2,680,487 2,680,487 650,270 2,065,732 2,065,732 683,278
Commercial Real Estate Construction — — — — — —
Commercial Real Estate Other 5,361,814 5,361,814 35,116 1,779,673 1,679,872 1,782
Consumer Real Estate 287,257 287,257 5,625 879,753 879,753 —
Consumer Other 41,896 41,896 41,896 51,770 51,770 90
Paycheck Protection Program — — — — — —
Total $ 8,371,454 $ 8,371,454 $ 732,907 $ 4,776,928 $ 4,677,127 $ 685,150 The
following table presents average impaired loans and interest income recognized on those impaired loans, by class segment, for
the periods indicated.
Three Months Ended September 30,
2020 2019
Average Recorded Investment Interest Income Recognized Average Recorded Investment Interest Income Recognized
With no related allowance recorded:
Commercial $ 1,420,335 $ 19,891 $ 1,475,751 $ 23,707
Commercial Real Estate Construction — — — —
Commercial Real Estate Other 5,024,801 56,189 1,136,872 11,832
Consumer Real Estate 249,850 2,676 879,753 4,041
Consumer Other — — — —
Paycheck Protection Program — — — —
6,694,986 78,756 3,492,376 39,580
With an allowance recorded:
Commercial 1,299,038 26,910 178,975 —
Commercial Real Estate Construction — — — —
Commercial Real Estate Other 335,664 — 346,685 —
Consumer Real Estate 36,449 2,197 — —
Consumer Other 41,896 686 57,540 898
Paycheck Protection Program — — — —
1,713,047 29,793 583,200 898
Total
Commercial 2,719,373 46,801 1,654,726 23,707
Commercial Real Estate Construction — — — —
Commercial Real Estate Other 5,360,465 56,189 1,483,557 11,832
Consumer Real Estate 286,299 4,873 879,753 4,041
Consumer Other 41,896 686 57,540 898
Paycheck Protection Program — — — —
$ 8,408,033 $ 108,549 $ 4,075,576 $ 40,478
Nine Months Ended September
30,
2020 2019
Average Interest Average Interest
With no related allowance recorded:
Commercial $ 1,442,248 $ 55,882 $ 1,519,222 $ 73,276
Commercial Real Estate - Construction — — — —
Commercial Real Estate - Other 5,043,047 175,862 1,239,519 40,709
Consumer Real Estate 249,801 9,148 879,753 26,676
Consumer Other — — — —
Paycheck Protection Program — — — —
6,735,096 240,892 3,638,494 140,661
With an allowance recorded:
Commercial 1,401,247 63,338 178,976 5,779
Commercial Real Estate - Construction — — — —
Commercial Real Estate - Other 335,578 — 246,884 —
Consumer Real Estate 35,460 — — —
Consumer Other 42,154 1,931 61,089 2,644
Paycheck Protection Program — — — —
1,814,439 65,269 486,949 8,423
Total
Commercial 2,843,495 119,220 1,698,198 79,055
Commercial Real Estate - Construction — — — —
Commercial Real Estate - Other 5,378,625 175,862 1,486,403 40,709
Consumer Real Estate 285,261 9,148 879,753 26,676
Consumer Other 42,154 1,931 61,089 2,644
Paycheck Protection Program — — — —
$ 8,549,535 $ 306,161 $ 4,125,443 $ 149,084 In
general, the modification or restructuring of a loan is considered a troubled debt restructuring (“TDR”) if we, for
economic or legal reasons related to a borrower’s financial difficulties, grant a concession to the borrower that we would
not otherwise consider. As of September 30, 2020, there were 13 TDRs with a balance of $5.5 million compared to 3 TDRs with a
balance of $573,473 as of December 31, 2019. These TDRs were granted extended payment terms with no principal reduction. The structure
of two of the loans changed to interest only. All TDRs were performing as agreed as of September 30, 2020. No TDRs defaulted during
the three and nine months ended September 30, 2020 and 2019, which were modified within the previous twelve months.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 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The Bank processed approximately $0.7 million in principal deferments to 84 customers, with an aggregate loan of
$29.7 million, during the nine months ended September 30, 2020. The principal deferments represent 0.22% of our total loan
portfolio as of September 30, 2020. The Bank has examined the payment accommodations granted to borrowers in response to
COVID-19 and classified 8 loans, with an aggregate loan balance of $3.9 million, that were granted payment accommodations as
TDRs given the continued financial difficulty of the customer, associated industry risk, and multiple deferral requests. All
other borrowers were current prior to relief, were not experiencing financial difficulty prior to COVID-19, and the Bank
determined they were not considered TDRs. Additionally, of the 76 customers that received payment accommodations that are not
classified as TDRs, 5 customers, with an aggregate loan balance of $0.3 million, have paid their loan in full, 8 customers,
with an aggregate loan balance of $2.3 million, are past due, and 63 customers, with an aggregate loan balance of $23.2
million, have commenced paying as agreed. The Bank will continue to examine payment accommodations periodic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Leases As of September 30, 2020 and December 31,
2019, the Company had operating right of use (“ROU”) assets of $12.9 million and $13.2 million, respectively, and operating
lease liabilities of $12.9 million and $13.2 million, respectively. The Company maintains operating leases on land, branch facilities,
and parking. Most of the leases include one or more options to renew, with renewal terms extending up to 20 years. Leases with
an initial term of 12 months or less are not recorded on the balance sheet and are recognized in lease expense. The weighted average remaining lease term
is 17.31 years. The weighted average incremental borrowing rate is 4.35%. The table below shows lease expense components for the three
months ended September 30, 2020.
Lease Expense Components
Operating lease expense $ 243,298
Short-term lease expense —
Total lease expense $ 243,298 The table below shows lease expense components for the nine
months ended September 30, 2020.
Lease Expense Components
Operating lease expense $ 727,379
Short-term lease expense —
Total lease expense $ 727,379 Total rental expense was $243,298 and $160,919
for the three months ended September 30, 2020 and 2019, respectively, and $727,379 and $478,778 for the nine months ended September
30, 2020 and 2019, respectively, and was included in net occupancy expense within the consolidated statements of income. As of September 30, 2020 and December 31,
2019, we did not maintain any finance leases, and we determined that the number and dollar amount of equipment leases was immaterial.
As of September 30, 2020 and December 31, 2019, we have no additional operating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Regarding Fair Value of Financial Statements</t>
        </is>
      </c>
      <c r="B1" s="2" t="inlineStr">
        <is>
          <t>9 Months Ended</t>
        </is>
      </c>
    </row>
    <row r="2">
      <c r="B2" s="2" t="inlineStr">
        <is>
          <t>Sep. 30, 2020</t>
        </is>
      </c>
    </row>
    <row r="3">
      <c r="A3" s="3" t="inlineStr">
        <is>
          <t>Fair Value Disclosures [Abstract]</t>
        </is>
      </c>
    </row>
    <row r="4">
      <c r="A4" s="4" t="inlineStr">
        <is>
          <t>Disclosure Regarding Fair Value of Financial Statements</t>
        </is>
      </c>
      <c r="B4" s="4" t="inlineStr">
        <is>
          <t xml:space="preserve">Note
5: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September
30, 2020 and December 31, 2019. Assets and liabilities measured at fair
value on a recurring basis at September 30, 2020 and December 31, 2019 are as follows:
September 30, 2020
Level 1 Level 2 Level 3 Total
U.S. Treasury Notes $ 23,507,937 $ — $ — $ 23,507,937
Government-Sponsored Enterprises — 94,876,522 — 94,876,522
Municipal Securities — 10,888,485 6,034,571 16,923,056
Total $ 23,507,937 $ 105,765,007 $ 6,034,571 $ 135,307,515
December 31, 2019
Level 1 Level 2 Level 3 Total
U.S. Treasury Notes $ 23,180,200 $ — $ — $ 23,180,200
Government-Sponsored Enterprises — 50,498,195 — 50,498,195
Municipal Securities — 14,817,110 11,954,451 26,771,561
Total $ 23,180,200 $ 65,315,305 $ 11,954,451 $ 100,449,956 There were no liabilities recorded at
fair value on a recurring basis as of September 30, 2020 or December 31, 2019. The following table reconciles the changes in assets measured
at fair value on a recurring basis using significant unobservable inputs (Level 3) for the three and nine months ended September
30, 2020 and 2019:
Three Months
Ended Nine Months Ended
2020 2019 2020 2019
Beginning balance $ 6,086,342 $ 4,534,517 $ 11,954,451 $ 6,241,955
Total gains or (losses) (realized/unrealized)
Included in other comprehensive income 18,229 11,660 128,120 113,057
Purchases, issuances, and settlements net of maturities (70,000 ) 3,533,000 6,048,000 1,724,165
Ending balance $ 6,034,571 $ 8,079,177 $ 6,034,571 $ 8,079,177 There were no transfers between fair value
levels during the three and nine months ended September 30, 2020 or 2019. The following paragraphs describe the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The Bank did not have any OREO as of
September 30, 2020 or December 31, 2019.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measured at fair value on a nonrecurring basis at September 30, 2020 and December 31, 2019:
September 30, 2020
Level 1 Level 2 Level 3 Total
Impaired loans $ — $ — $ 5,339,863 $ 5,339,863
Mortgage loans to be sold — 12,728,519 — 12,728,519
Total $ — $ 12,728,519 $ 5,339,863 $ 18,068,382
December 31, 2019
Level 1 Level 2 Level 3 Total
Impaired loans $ — $ — $ 2,657,644 $ 2,657,644
Mortgage loans to be sold — 5,062,398 — 5,062,398
Total $ — $ 5,062,398 $ 2,657,644 $ 7,720,042 There were no liabilities measured at
fair value on a nonrecurring basis as of September 30, 2020 or December 31, 2019. The following table provides information
describing the unobservable inputs used in Level 3 fair value measurements at September 30, 2020 and December 31, 2019:
Inputs
Valuation Technique Unobservable Input General Range
of Inputs
Impaired Loans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ne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based on the fair value of the underlying collateral. Impair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September 30, 2020 and December 31, 2019.
Fair
Value Measurements at September 30, 2020
Carrying Estimated Level 1 Level 2 Level 3
Financial Assets:
Cash and due from banks $ 5,740,658 $ 5,740,658 $ 5,740,658 $ — $ —
Interest-bearing deposits at the Federal Reserve 38,757,226 38,757,226 38,757,226 — —
Investment securities available for sale 135,307,515 135,307,515 23,507,937 105,765,007 6,034,571
Mortgage loans to be sold 12,728,519 12,728,519 — 12,728,519 —
Loans, net 316,598,827 308,959,704 — — 308,959,704
Accrued interest receivable 1,428,042 1,428,042 — 1,428,042 —
Financial Liabilities:
Demand deposits 438,660,761 438,660,761 — 438,660,761 —
Time deposits 20,494,908 20,423,255 — 20,423,255 —
Accrued interest payable 27,238 27,238 — 27,238 —
Fair Value Measurements at
December 31, 2019
Carrying Amount Estimated Fair
Value Level 1 Level 2 Level 3
Financial Assets:
Cash and due from banks $ 9,773,893 $ 9,773,893 $ 9,773,893 $ — $ —
Interest-bearing deposits at the Federal Reserve 39,320,526 39,320,526 39,320,526 — —
Investment securities available for sale 100,449,956 100,449,956 23,180,200 65,315,305 11,954,451
Mortgage loans to be sold 5,062,398 5,062,398 — 5,062,398 —
Loans, net 270,068,802 271,736,572 — — 271,736,572
Accrued interest receivable 1,309,772 1,309,772 — 1,309,772 —
Financial Liabilities:
Demand deposits 357,008,868 357,008,868 — 357,008,868 —
Time deposits 22,182,787 21,962,039 — 21,962,039 —
Accrued interest payable 38,748 38,748 — 38,7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0</t>
        </is>
      </c>
    </row>
    <row r="3">
      <c r="A3" s="3" t="inlineStr">
        <is>
          <t>Earnings Per Share [Abstract]</t>
        </is>
      </c>
    </row>
    <row r="4">
      <c r="A4" s="4" t="inlineStr">
        <is>
          <t>Income Per Common Share</t>
        </is>
      </c>
      <c r="B4" s="4" t="inlineStr">
        <is>
          <t xml:space="preserve">Note
6: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weighted average shares outstanding for the three months ended September
30:
2020 2019
Net
income $ 1,703,271 $ 2,014,791
Weighted
average shares outstanding 5,527,696 5,526,233
Effect
of dilutive shares 168,551 68,823
Weighted
average shares outstanding - diluted 5,696,247 5,595,056
Earnings
per share - basic $ 0.31 $ 0.36
Earnings
per share - diluted $ 0.30 $ 0.36 The
following table is a summary of the reconciliation of weighted average shares outstanding for the nine months ended September
30:
2020 2019
Net
income $ 4,725,425 $ 5,544,902
Weighted
average shares outstanding 5,529,189 5,519,337
Effect
of dilutive shares 166,425 69,195
Weighted
average shares outstanding - diluted 5,695,614 5,588,532
Earnings
per share - basic $ 0.85 $ 1.00
Earnings
per share - diluted $ 0.83 $ 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is>
      </c>
    </row>
    <row r="5">
      <c r="A5" s="4" t="inlineStr">
        <is>
          <t>Basis of Presentation</t>
        </is>
      </c>
      <c r="B5" s="4" t="inlineStr">
        <is>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6, 202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6">
      <c r="A6" s="4" t="inlineStr">
        <is>
          <t>Accounting Estimates and Assumptions</t>
        </is>
      </c>
      <c r="B6" s="4" t="inlineStr">
        <is>
          <t>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is>
      </c>
    </row>
    <row r="7">
      <c r="A7" s="4" t="inlineStr">
        <is>
          <t>Reclassification</t>
        </is>
      </c>
      <c r="B7" s="4" t="inlineStr">
        <is>
          <t>Reclassification Certain
amounts in the prior years’ financial statements have been reclassified to conform to the current period’s presentation.
Such reclassifications had no effect on shareholders’ equity or net income as previously reported.</t>
        </is>
      </c>
    </row>
    <row r="8">
      <c r="A8" s="4" t="inlineStr">
        <is>
          <t>Income per share</t>
        </is>
      </c>
      <c r="B8" s="4" t="inlineStr">
        <is>
          <t>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is>
      </c>
    </row>
    <row r="10">
      <c r="A10" s="4" t="inlineStr">
        <is>
          <t>Recent Accounting Pronouncements</t>
        </is>
      </c>
      <c r="B10" s="4" t="inlineStr">
        <is>
          <t>Recent
Accounting Pronouncements The
following is a summary of recent authoritative pronouncements that could impact the accounting, reporting and/or disclosure of
financial information by the Company. In
September 2016, the FASB issued ASU 2016-13, Financial instruments – Credit Losses (Topic 326): Measurement of Credit
Losses on Financial Instruments, Measurement of Credit
Losses on Financial Instru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became effective for
the Company on January 1, 2020 and did not have a material effect on the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and fair value of investment securities available for sale</t>
        </is>
      </c>
      <c r="B4" s="4" t="inlineStr">
        <is>
          <t xml:space="preserve">The
amortized cost and fair value of investment securities available for sale are summarized as follows:
September
30, 2020
Amortized
Cost Gross
Unrealized Gains Gross
Unrealized Losses Estimated
Fair Value
U.S.
Treasury Notes $ 23,047,674 $ 460,263 $ — $ 23,507,937
Government-Sponsored
Enterprises 93,258,966 1,660,766 (43,210 ) 94,876,522
Municipal
Securities 16,405,672 517,384 — 16,923,056
Total $ 132,712,312 $ 2,638,413 $ (43,210 ) $ 135,307,515
December
31, 2019
Amortized
Gross
Gross
Estimated
U.S.
Treasury Notes $ 23,080,465 $ 99,735 $ — $ 23,180,200
Government-Sponsored
Enterprises 50,139,959 401,336 (43,100 ) 50,498,195
Municipal
Securities 26,618,375 169,640 (16,454 ) 26,771,561
Total $ 99,838,799 $ 670,711 $ (59,554 ) $ 100,449,956 </t>
        </is>
      </c>
    </row>
    <row r="5">
      <c r="A5" s="4" t="inlineStr">
        <is>
          <t>Schedule of amortized cost and estimated fair value of investment securities available for sale by contractual maturity</t>
        </is>
      </c>
      <c r="B5" s="4" t="inlineStr">
        <is>
          <t xml:space="preserve">The
amortized cost and estimated fair value of investment securities available for sale as of September 30, 2020 and December 31,
2019, by contractual maturity are in the following table.
September
30, 2020 December
31, 2019
Amortized
Estimated
Fair Value Amortized
Estimated
Fair Value
Due
in one year or less $ 25,221,775 $ 25,554,095 $ 9,185,615 $ 9,191,226
Due
in one year to five years 50,073,562 51,630,597 77,261,123 77,815,119
Due
in five years to ten years 47,416,975 48,166,033 13,392,061 13,443,611
Due
in ten years and over 10,000,000 9,956,790 — —
Total $ 132,712,312 $ 135,307,515 $ 99,838,799 $ 100,449,956 </t>
        </is>
      </c>
    </row>
    <row r="6">
      <c r="A6" s="4" t="inlineStr">
        <is>
          <t>Schedule of investment securities gross unrealized losses on investment securities and the fair market value of the related securities</t>
        </is>
      </c>
      <c r="B6" s="4" t="inlineStr">
        <is>
          <t xml:space="preserve"> We do not intend to sell and it is not likely that we will be required to
sell any of the securities referenced in the table below before recovery of their amortized cost.
September
30, 2020
Less
Than 12 Months 12
Months or Longer Total
# Fair
Gross
Unrealized Loss # Fair Gross
Unrealized Loss # Fair
Gross
Unrealized Loss
U.S.
Treasury Notes — $ — $ — — $ — $ — — $ — $ —
Government-Sponsored
Enterprises 1 9,956,790 (43,210 ) — — — 1 9,956,790 (43,210 )
Municipal
Securities — — — — — — — — —
Total 1 $ 9,956,790 $ (43,210 ) — $ — $ — 1 $ 9,956,790 $ (43,210 )
December
31, 2019
Less
Than 12 Months 12
Months or Longer Total
Available
for sale # Fair Gross
# Fair Gross
# Fair Gross
U.S.
Treasury Notes — $ — $ — — $ — $ — — $ — $ —
Government-Sponsored
Enterprises 1 5,039,550 (43,100 ) — — — 1 5,039,550 (43,100 )
Municipal
Securities 9 3,199,517 (13,335 ) 1 330,880 (3,119 ) 10 3,530,397 (16,454 )
Total 10 $ 8,239,067 $ (56,435 ) 1 $ 330,880 $ (3,119 ) 11 $ 8,569,947 $ (59,554 )</t>
        </is>
      </c>
    </row>
    <row r="7">
      <c r="A7" s="4" t="inlineStr">
        <is>
          <t>Schedule of proceeds from sales of securities available for sale and gross realized gains and losses</t>
        </is>
      </c>
      <c r="B7" s="4" t="inlineStr">
        <is>
          <t>The
tables below show the proceeds from sales of securities available for sale and gross realized gains and losses.
Three
Months Ended
September
30,
2020 2019
Gross
proceeds $ — $ 5,364,750
Gross
realized gains — 14
Gross
realized losses — (14 )
Nine
Months Ended
September
30,
2020 2019
Gross
proceeds $ — $ 20,317,250
Gross
realized gains — 59,523
Gross
realized losses — (30,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major classifications of loans</t>
        </is>
      </c>
      <c r="B4" s="4" t="inlineStr">
        <is>
          <t xml:space="preserve">Major classifications of loans (net of
deferred loan fees and costs of $958,107 at September 30, 2020 and $155,697 at December 31, 2019, respectively) are as follows:
September 30, December 31,
Commercial $ 49,137,293 $ 52,848,455
Commercial real estate:
Construction 14,208,936 12,491,078
Other 145,848,405 143,821,990
Consumer:
Real estate 70,225,264 59,533,045
Other 4,610,569 5,377,992
Paycheck Protection Program 36,722,174 —
320,752,641 274,072,560
Allowance for loan losses (4,153,814 ) (4,003,758 )
Loans, net $ 316,598,827 $ 270,068,802 </t>
        </is>
      </c>
    </row>
    <row r="5">
      <c r="A5" s="4" t="inlineStr">
        <is>
          <t>Schedule of credit risks by category and internally assigned grades</t>
        </is>
      </c>
      <c r="B5" s="4" t="inlineStr">
        <is>
          <t xml:space="preserve">The following tables illustrate credit
quality by class and internally assigned grades at September 30, 2020 and December 31, 2019. “Pass” includes loans
internally graded as excellent, good and satisfactory.
September 30, 2020
Commercial Commercial Commercial Consumer Consumer Paycheck Protection Program Total
Pass $ 42,305,036 $ 13,223,424 $ 121,750,858 $ 68,448,332 $ 4,299,844 $ — $ 250,027,494
Watch 3,724,838 985,512 18,032,014 866,450 220,303 — 23,829,117
OAEM 1,041,844 — 3,987,438 623,226 48,526 — 5,701,034
Substandard 2,065,575 — 2,078,095 287,256 41,896 — 4,472,822
Doubtful — — — — — — —
Loss — — — — — — —
Unrated — — — — — 36,722,174 36,722,174
Total $ 49,137,293 $ 14,208,936 $ 145,848,405 $ 70,225,264 $ 4,610,569 $ 36,722,174 $ 320,752,641
December 31, 2019
Commercial Commercial Commercial Consumer Consumer Paycheck Protection Program Total
Pass $ 48,098,936 $ 12,005,834 $ 137,641,011 $ 56,034,247 $ 4,966,615 $ — $ 258,746,643
Watch 2,303,568 485,244 3,758,220 2,096,445 315,375 — 8,958,852
OAEM 460,551 — 649,039 522,600 44,232 — 1,676,422
Substandard 1,985,400 — 1,773,720 879,753 51,770 — 4,690,643
Doubtful — — — — — — —
Loss — — — — — — —
Unrated — — — — — — —
Total $ 52,848,455 $ 12,491,078 $ 143,821,990 $ 59,533,045 $ 5,377,992 $ — $ 274,072,560 </t>
        </is>
      </c>
    </row>
    <row r="6">
      <c r="A6" s="4" t="inlineStr">
        <is>
          <t>Schedule of aging analysis of the recorded investment in loans segregated by class</t>
        </is>
      </c>
      <c r="B6" s="4" t="inlineStr">
        <is>
          <t xml:space="preserve">The following tables include an aging analysis of the recorded
investment in loans segregated by class.
September 30, 2020
30-59 Days Past Due 60-89 Days Past Due Greater than 90 Days Total Past Due Current Total Loans Receivable Recorded Investment ≥
Commercial $ 25,809 $ 7,845 $ — $ 33,654 $ 49,103,639 $ 49,137,293 $ —
Commercial Real Estate Construction — — — — 14,208,936 14,208,936 —
Commercial Real Estate Other 805,548 — 643,711 1,449,259 144,399,146 145,848,405 —
Consumer Real Estate — — 37,407 37,407 70,187,857 70,225,264 —
Consumer Other 26,449 — — 26,449 4,584,120 4,610,569 —
Paycheck Protection Program — — — — 36,722,174 36,722,174 —
Total $ 857,806 $ 7,845 $ 681,118 $ 1,546,769 $ 319,205,872 $ 320,752,641 $ —
December 31, 2019
30-59 Days Past Due 60-89 Days Past Due Greater than 90 Days Total Past Due Current Total Loans Receivable Recorded Investment ≥
Commercial $ 39,329 $ — $ 178,975 $ 218,304 $ 52,630,151 $ 52,848,455 $ —
Commercial Real Estate Construction — — — — 12,491,078 12,491,078 —
Commercial Real Estate Other 620,837 300,240 582,419 1,503,496 142,318,494 143,821,990 —
Consumer Real Estate — 2,965 629,999 632,964 58,900,081 59,533,045 —
Consumer Other 32,842 — — 32,842 5,345,150 5,377,992 —
Paycheck Protection Program — — — — — — —
Total $ 693,008 $ 303,205 $ 1,391,393 $ 2,387,606 $ 271,684,954 $ 274,072,560 $ — </t>
        </is>
      </c>
    </row>
    <row r="7">
      <c r="A7" s="4" t="inlineStr">
        <is>
          <t>Schedule of non-accrual loans</t>
        </is>
      </c>
      <c r="B7" s="4" t="inlineStr">
        <is>
          <t xml:space="preserve">The following table summarizes the balances of non-accrual loans:
Loans Receivable on Non-Accrual
September 30, 2020 December 31, 2019
Commercial $ 189,492 $ 178,975
Commercial Real Estate Construction — —
Commercial Real Estate Other 917,638 857,327
Consumer Real Estate 37,407 629,999
Consumer Other 12,847 —
Paycheck Protection Program — —
Total $ 1,157,384 $ 1,666,301 </t>
        </is>
      </c>
    </row>
    <row r="8">
      <c r="A8" s="4" t="inlineStr">
        <is>
          <t>Schedule of change in allowance and an allocation of the allowance by loan categery</t>
        </is>
      </c>
      <c r="B8" s="4" t="inlineStr">
        <is>
          <t xml:space="preserve">The
following tables set forth the changes in the allowance for loan losses and an allocation of the allowance for loan losses by
loan category for the three and nine months ended September 30, 2020 and 2019.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September 30, 2020
Commercial Commercial Real Estate Construction Commercial Real Estate Other Consumer Real Estate Consumer Other Paycheck Protection Program Total
Allowance for Loan Losses:
Beginning balance $ 1,018,550 $ 150,807 $ 1,477,019 $ 883,300 $ 580,954 $ — $ 4,110,630
Charge-offs — — — — — — —
Recoveries — — — — 3,184 — 3,184
Provisions 197,766 28,766 312,806 (35,302 ) (464,036 ) — 40,000
Ending balance $ 1,216,316 $ 179,573 $ 1,789,825 $ 847,998 $ 120,102 $ — $ 4,153,814
Nine
Months Ended September 30, 2020
Commercial Commercial Real Estate Construction Commercial Real Estate Other Consumer Real Estate Consumer Other Paycheck Protection Program Total
Allowance for Loan Losses:
Beginning balance $ 1,429,917 $ 109,235 $ 1,270,445 $ 496,221 $ 697,940 $ — $ 4,003,758
Charge-offs — — — — (116,002 ) — (116,002 )
Recoveries 87,011 — 99,801 — 39,246 — 226,058
Provisions (300,612 ) 70,338 419,579 351,777 (501,082 ) — 40,000
Ending balance $ 1,216,316 $ 179,573 $ 1,789,825 $ 847,998 $ 120,102 $ — $ 4,153,814
Three
Months Ended September 30, 2019
Commercial Commercial Real Estate Construction Commercial Real Estate Other Consumer Real Estate Consumer Other Paycheck Protection Program Total
Allowance for Loan Losses:
Beginning balance $ 1,539,652 $ 97,987 $ 1,332,803 $ 528,529 $ 631,577 $ — $ 4,130,548
Charge-offs — — — — — — —
Recoveries — — — — 867 — 867
Provisions (494,762 ) (1,281 ) (39,630 ) (27,382 ) 573,055 — 10,000
Ending balance $ 1,044,890 $ 96,706 $ 1,293,173 $ 501,147 $ 1,205,499 $ — $ 4,141,415
Nine
Months Ended September 30, 2019
Commercial Commercial Real Estate Construction Commercial Real Estate Other Consumer Real Estate Consumer Other Paycheck Protection Program Total
Allowance for Loan Losses:
Beginning balance $ 1,665,413 $ 63,876 $ 1,292,346 $ 386,585 $ 806,111 $ — $ 4,214,331
Charge-offs (229,395 ) — — — (8,342 ) — (237,737 )
Recoveries 6,000 — — — 3,821 — 9,821
Provisions (397,128 ) 32,830 827 114,562 403,909 — 155,000
Ending balance $ 1,044,890 $ 96,706 $ 1,293,173 $ 501,147 $ 1,205,499 $ — $ 4,141,415 </t>
        </is>
      </c>
    </row>
    <row r="9">
      <c r="A9" s="4" t="inlineStr">
        <is>
          <t>Schedule of allocation of the allowance for loan losses and the gross investment in loans by class and reserving methodology</t>
        </is>
      </c>
      <c r="B9" s="4" t="inlineStr">
        <is>
          <t xml:space="preserve">The
following tables present, by portfolio segment and reserving methodology, the allocation of the allowance for loan losses and
the gross investment in loans, for the periods indicated.
September
30, 2020
Commercial Commercial Real Estate Construction Commercial Real Estate Other Consumer Real Estate Consumer Other Paycheck Protection Program Total
Allowance for Loan Losses
Individually evaluated for impairment $ 650,270 $ — $ 35,116 $ 5,625 $ 41,896 $ — $ 732,907
Collectively evaluated for impairment 566,046 179,573 1,754,709 842,373 78,206 — 3,420,907
Total Allowance for Loan Losses $ 1,216,316 $ 179,573 $ 1,789,825 $ 847,998 $ 120,102 $ — $ 4,153,814
Loans Receivable
Individually evaluated for impairment $ 2,680,487 $ — $ 5,361,814 $ 287,257 $ 41,896 $ — $ 8,371,454
Collectively evaluated for impairment 46,456,806 14,208,936 140,486,591 69,938,007 4,568,673 36,722,174 312,381,187
Total Loans Receivable $ 49,137,293 $ 14,208,936 $ 145,848,405 $ 70,225,264 $ 4,610,569 $ 36,722,174 $ 320,752,641
December
31, 2019
Commercial Commercial Real Estate Construction Commercial Real Estate Other Consumer Real Estate Consumer Other Paycheck Protection Program Total
Allowance for Loan Losses
Individually evaluated for impairment $ 683,278 $ — $ 1,782 $ — $ 90 $ — $ 685,150
Collectively evaluated for impairment 746,639 109,235 1,268,663 496,221 697,850 — 3,318,608
Total Allowance for Loan Losses $ 1,429,917 $ 109,235 $ 1,270,445 $ 496,221 $ 697,940 $ — $ 4,003,758
Loans Receivable
Individually evaluated for impairment $ 2,065,732 $ — $ 1,679,872 $ 879,753 $ 51,770 $ — $ 4,677,127
Collectively evaluated for impairment 50,782,723 12,491,078 142,142,118 58,653,292 5,326,222 — 269,395,433
Total Loans Receivable $ 52,848,455 $ 12,491,078 $ 143,821,990 $ 59,533,045 $ 5,377,992 $ — $ 274,072,560 </t>
        </is>
      </c>
    </row>
    <row r="10">
      <c r="A10" s="4" t="inlineStr">
        <is>
          <t>Schedule of loans individually evaluated for impairment and the corresponding allowance for loan losses</t>
        </is>
      </c>
      <c r="B10" s="4" t="inlineStr">
        <is>
          <t xml:space="preserve">As
of September 30, 2020 and December 31, 2019, loans individually evaluated and considered impaired are presented in the following
table.
Impaired
Loans as of
September 30, 2020 December 31, 2019
Unpaid Principal Balance Recorded Investment Related Allowance Unpaid Principal Balance Recorded Investment Related Allowance
With no related allowance recorded:
Commercial $ 1,409,220 $ 1,409,220 $ — $ 1,355,875 $ 1,355,875 $ —
Commercial Real Estate Construction — — — — — —
Commercial Real Estate Other 5,020,362 5,020,362 — 1,432,988 1,432,988 —
Consumer Real Estate 249,850 249,850 — 879,753 879,753 —
Consumer Other — — — — — —
Paycheck Protection Program — — — — — —
Total 6,679,432 6,679,432 — 3,668,616 3,668,616 —
With an allowance recorded:
Commercial 1,271,267 1,271,267 650,270 709,857 709,857 683,278
Commercial Real Estate Construction — — — — — —
Commercial Real Estate Other 341,452 341,452 35,116 346,685 246,884 1,782
Consumer Real Estate 37,407 37,407 5,625 — — —
Consumer Other 41,896 41,896 41,896 51,770 51,770 90
Paycheck Protection Program — — — — — —
Total 1,692,022 1,692,022 732,907 1,108,312 1,008,511 685,150
Commercial 2,680,487 2,680,487 650,270 2,065,732 2,065,732 683,278
Commercial Real Estate Construction — — — — — —
Commercial Real Estate Other 5,361,814 5,361,814 35,116 1,779,673 1,679,872 1,782
Consumer Real Estate 287,257 287,257 5,625 879,753 879,753 —
Consumer Other 41,896 41,896 41,896 51,770 51,770 90
Paycheck Protection Program — — — — — —
Total $ 8,371,454 $ 8,371,454 $ 732,907 $ 4,776,928 $ 4,677,127 $ 685,150 </t>
        </is>
      </c>
    </row>
    <row r="11">
      <c r="A11" s="4" t="inlineStr">
        <is>
          <t>Schedule of average impaired loans and interest income recognized on those impaired loans by class</t>
        </is>
      </c>
      <c r="B11" s="4" t="inlineStr">
        <is>
          <t xml:space="preserve">The
following table presents average impaired loans and interest income recognized on those impaired loans, by class segment, for
the periods indicated.
Three Months Ended September 30,
2020 2019
Average Recorded Investment Interest Income Recognized Average Recorded Investment Interest Income Recognized
With no related allowance recorded:
Commercial $ 1,420,335 $ 19,891 $ 1,475,751 $ 23,707
Commercial Real Estate Construction — — — —
Commercial Real Estate Other 5,024,801 56,189 1,136,872 11,832
Consumer Real Estate 249,850 2,676 879,753 4,041
Consumer Other — — — —
Paycheck Protection Program — — — —
6,694,986 78,756 3,492,376 39,580
With an allowance recorded:
Commercial 1,299,038 26,910 178,975 —
Commercial Real Estate Construction — — — —
Commercial Real Estate Other 335,664 — 346,685 —
Consumer Real Estate 36,449 2,197 — —
Consumer Other 41,896 686 57,540 898
Paycheck Protection Program — — — —
1,713,047 29,793 583,200 898
Total
Commercial 2,719,373 46,801 1,654,726 23,707
Commercial Real Estate Construction — — — —
Commercial Real Estate Other 5,360,465 56,189 1,483,557 11,832
Consumer Real Estate 286,299 4,873 879,753 4,041
Consumer Other 41,896 686 57,540 898
Paycheck Protection Program — — — —
$ 8,408,033 $ 108,549 $ 4,075,576 $ 40,478
Nine Months Ended September
30,
2020 2019
Average Interest Average Interest
With no related allowance recorded:
Commercial $ 1,442,248 $ 55,882 $ 1,519,222 $ 73,276
Commercial Real Estate - Construction — — — —
Commercial Real Estate - Other 5,043,047 175,862 1,239,519 40,709
Consumer Real Estate 249,801 9,148 879,753 26,676
Consumer Other — — — —
Paycheck Protection Program — — — —
6,735,096 240,892 3,638,494 140,661
With an allowance recorded:
Commercial 1,401,247 63,338 178,976 5,779
Commercial Real Estate - Construction — — — —
Commercial Real Estate - Other 335,578 — 246,884 —
Consumer Real Estate 35,460 — — —
Consumer Other 42,154 1,931 61,089 2,644
Paycheck Protection Program — — — —
1,814,439 65,269 486,949 8,423
Total
Commercial 2,843,495 119,220 1,698,198 79,055
Commercial Real Estate - Construction — — — —
Commercial Real Estate - Other 5,378,625 175,862 1,486,403 40,709
Consumer Real Estate 285,261 9,148 879,753 26,676
Consumer Other 42,154 1,931 61,089 2,644
Paycheck Protection Program — — — —
$ 8,549,535 $ 306,161 $ 4,125,443 $ 149,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 components</t>
        </is>
      </c>
      <c r="B4" s="4" t="inlineStr">
        <is>
          <t xml:space="preserve">The table below shows lease expense components for the three
months ended September 30, 2020.
Lease Expense Components
Operating lease expense $ 243,298
Short-term lease expense —
Total lease expense $ 243,298 The table below shows lease expense components for the nine
months ended September 30, 2020.
Lease Expense Components
Operating lease expense $ 727,379
Short-term lease expense —
Total lease expense $ 727,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Regarding Fair Value of Financial Stat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September 30, 2020 and December 31, 2019 are as follows:
September
30, 2020
Level
1 Level
2 Level
3 Total
U.S.
Treasury Notes $ 23,507,937 $ — $ — $ 23,507,937
Government-Sponsored
Enterprises — 94,876,522 — 94,876,522
Municipal
Securities — 10,888,485 6,034,571 16,923,056
Total $ 23,507,937 $ 105,765,007 $ 6,034,571 $ 135,307,515
December
31, 2019
Level
1 Level
2 Level
3 Total
U.S.
Treasury Notes $ 23,180,200 $ — $ — $ 23,180,200
Government-Sponsored
Enterprises — 50,498,195 — 50,498,195
Municipal
Securities — 14,817,110 11,954,451 26,771,561
Total $ 23,180,200 $ 65,315,305 $ 11,954,451 $ 100,449,956 </t>
        </is>
      </c>
    </row>
    <row r="5">
      <c r="A5" s="4" t="inlineStr">
        <is>
          <t>Schedule of changes in assets measured at fair value on a recurring basis using significant unobservable inputs</t>
        </is>
      </c>
      <c r="B5" s="4" t="inlineStr">
        <is>
          <t xml:space="preserve">The following table reconciles the changes in assets measured
at fair value on a recurring basis using significant unobservable inputs (Level 3) for the three and nine months ended September
30, 2020 and 2019:
Three Months
Ended Nine Months Ended
2020 2019 2020 2019
Beginning balance $ 6,086,342 $ 4,534,517 $ 11,954,451 $ 6,241,955
Total gains or (losses) (realized/unrealized)
Included in other comprehensive income 18,229 11,660 128,120 113,057
Purchases, issuances, and settlements net of maturities (70,000 ) 3,533,000 6,048,000 1,724,165
Ending balance $ 6,034,571 $ 8,079,177 $ 6,034,571 $ 8,079,177 </t>
        </is>
      </c>
    </row>
    <row r="6">
      <c r="A6" s="4" t="inlineStr">
        <is>
          <t>Schedule of certain assets measured at fair value on a nonrecurring basis</t>
        </is>
      </c>
      <c r="B6" s="4" t="inlineStr">
        <is>
          <t xml:space="preserve">The
following table presents information about certain assets measured at fair value on a nonrecurring basis at September 30, 2020
and December 31, 2019:
September
30, 2020
Level
1 Level
2 Level
3 Total
Impaired
loans $ — $ — $ 5,339,863 $ 5,339,863
Mortgage
loans to be sold — 12,728,519 — 12,728,519
Total $ — $ 12,728,519 $ 5,339,863 $ 18,068,382
December
31, 2019
Level
1 Level
2 Level
3 Total
Impaired
loans $ — $ — $ 2,657,644 $ 2,657,644
Mortgage
loans to be sold — 5,062,398 — 5,062,398
Total $ — $ 5,062,398 $ 2,657,644 $ 7,720,042 </t>
        </is>
      </c>
    </row>
    <row r="7">
      <c r="A7" s="4" t="inlineStr">
        <is>
          <t>Schedule of unobservable inputs used in Level 3 fair value measurement</t>
        </is>
      </c>
      <c r="B7" s="4" t="inlineStr">
        <is>
          <t>The
following table provides information describing the unobservable inputs used in Level 3 fair value measurements at September 30,
2020 and December 31, 2019:
Inputs
Valuation
Technique Unobservable
Input General
Range of Inputs
Impaired
Loans Appraisal
Value/ Comparison Sales/Other Estimates Appraisals
and/or Sales of Comparable Properties Appraisals
Discounted 10% to 20% for Sales Commissions and Other Holding Costs</t>
        </is>
      </c>
    </row>
    <row r="8">
      <c r="A8" s="4" t="inlineStr">
        <is>
          <t>Schedule of carrying amount, fair value, and placement in the fair value hierarchy of financial instruments</t>
        </is>
      </c>
      <c r="B8" s="4" t="inlineStr">
        <is>
          <t xml:space="preserve">The
following tables present the carrying amount, fair value, and placement in the fair value hierarchy of our financial instruments
as of September 30, 2020 and December 31, 2019.
Fair
Value Measurements at September 30, 2020
Carrying
Estimated
Level
1 Level
2 Level
3
Financial
Assets:
Cash
and due from banks $ 5,740,658 $ 5,740,658 $ 5,740,658 $ — $ —
Interest-bearing
deposits at the Federal Reserve 38,757,226 38,757,226 38,757,226 — —
Investment
securities available for sale 135,307,515 135,307,515 23,507,937 105,765,007 6,034,571
Mortgage
loans to be sold 12,728,519 12,728,519 — 12,728,519 —
Loans,
net 316,598,827 308,959,704 — — 308,959,704
Accrued
interest receivable 1,428,042 1,428,042 — 1,428,042 —
Financial
Liabilities:
Demand
deposits 438,660,761 438,660,761 — 438,660,761 —
Time
deposits 20,494,908 20,423,255 — 20,423,255 —
Accrued
interest payable 27,238 27,238 — 27,238 —
Fair
Value Measurements at December 31, 2019
Carrying Amount Estimated Fair
Value Level
1 Level
2 Level
3
Financial
Assets:
Cash
and due from banks $ 9,773,893 $ 9,773,893 $ 9,773,893 $ — $ —
Interest-bearing
deposits at the Federal Reserve 39,320,526 39,320,526 39,320,526 — —
Investment
securities available for sale 100,449,956 100,449,956 23,180,200 65,315,305 11,954,451
Mortgage
loans to be sold 5,062,398 5,062,398 — 5,062,398 —
Loans,
net 270,068,802 271,736,572 — — 271,736,572
Accrued
interest receivable 1,309,772 1,309,772 — 1,309,772 —
Financial
Liabilities:
Demand
deposits 357,008,868 357,008,868 — 357,008,868 —
Time
deposits 22,182,787 21,962,039 — 21,962,039 —
Accrued
interest payable 38,748 38,748 — 38,7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ASSETS</t>
        </is>
      </c>
    </row>
    <row r="3">
      <c r="A3" s="4" t="inlineStr">
        <is>
          <t>Cash and due from banks</t>
        </is>
      </c>
      <c r="B3" s="6" t="n">
        <v>5740658</v>
      </c>
      <c r="C3" s="6" t="n">
        <v>9773893</v>
      </c>
    </row>
    <row r="4">
      <c r="A4" s="4" t="inlineStr">
        <is>
          <t>Interest-bearing deposits at the Federal Reserve</t>
        </is>
      </c>
      <c r="B4" s="5" t="n">
        <v>38757226</v>
      </c>
      <c r="C4" s="5" t="n">
        <v>39320526</v>
      </c>
    </row>
    <row r="5">
      <c r="A5" s="4" t="inlineStr">
        <is>
          <t>Investment securities available for sale</t>
        </is>
      </c>
      <c r="B5" s="5" t="n">
        <v>135307515</v>
      </c>
      <c r="C5" s="5" t="n">
        <v>100449956</v>
      </c>
    </row>
    <row r="6">
      <c r="A6" s="4" t="inlineStr">
        <is>
          <t>Mortgage loans to be sold</t>
        </is>
      </c>
      <c r="B6" s="5" t="n">
        <v>12728519</v>
      </c>
      <c r="C6" s="5" t="n">
        <v>5062398</v>
      </c>
    </row>
    <row r="7">
      <c r="A7" s="4" t="inlineStr">
        <is>
          <t>Loans</t>
        </is>
      </c>
      <c r="B7" s="5" t="n">
        <v>320752641</v>
      </c>
      <c r="C7" s="5" t="n">
        <v>274072560</v>
      </c>
    </row>
    <row r="8">
      <c r="A8" s="4" t="inlineStr">
        <is>
          <t>Less: Allowance for loan losses</t>
        </is>
      </c>
      <c r="B8" s="5" t="n">
        <v>-4153814</v>
      </c>
      <c r="C8" s="5" t="n">
        <v>-4003758</v>
      </c>
    </row>
    <row r="9">
      <c r="A9" s="4" t="inlineStr">
        <is>
          <t>Net loans</t>
        </is>
      </c>
      <c r="B9" s="5" t="n">
        <v>316598827</v>
      </c>
      <c r="C9" s="5" t="n">
        <v>270068802</v>
      </c>
    </row>
    <row r="10">
      <c r="A10" s="4" t="inlineStr">
        <is>
          <t>Premises, equipment and leasehold improvements, net</t>
        </is>
      </c>
      <c r="B10" s="5" t="n">
        <v>4127621</v>
      </c>
      <c r="C10" s="5" t="n">
        <v>4290435</v>
      </c>
    </row>
    <row r="11">
      <c r="A11" s="4" t="inlineStr">
        <is>
          <t>Right of use asset</t>
        </is>
      </c>
      <c r="B11" s="5" t="n">
        <v>12850962</v>
      </c>
      <c r="C11" s="5" t="n">
        <v>13209217</v>
      </c>
    </row>
    <row r="12">
      <c r="A12" s="4" t="inlineStr">
        <is>
          <t>Accrued interest receivable</t>
        </is>
      </c>
      <c r="B12" s="5" t="n">
        <v>1428042</v>
      </c>
      <c r="C12" s="5" t="n">
        <v>1309772</v>
      </c>
    </row>
    <row r="13">
      <c r="A13" s="4" t="inlineStr">
        <is>
          <t>Other assets</t>
        </is>
      </c>
      <c r="B13" s="5" t="n">
        <v>1560720</v>
      </c>
      <c r="C13" s="5" t="n">
        <v>1527521</v>
      </c>
    </row>
    <row r="14">
      <c r="A14" s="4" t="inlineStr">
        <is>
          <t>Total assets</t>
        </is>
      </c>
      <c r="B14" s="5" t="n">
        <v>529100090</v>
      </c>
      <c r="C14" s="5" t="n">
        <v>445012520</v>
      </c>
    </row>
    <row r="15">
      <c r="A15" s="3" t="inlineStr">
        <is>
          <t>Deposits:</t>
        </is>
      </c>
    </row>
    <row r="16">
      <c r="A16" s="4" t="inlineStr">
        <is>
          <t>Non-interest bearing demand</t>
        </is>
      </c>
      <c r="B16" s="5" t="n">
        <v>177951432</v>
      </c>
      <c r="C16" s="5" t="n">
        <v>125621031</v>
      </c>
    </row>
    <row r="17">
      <c r="A17" s="4" t="inlineStr">
        <is>
          <t>Interest bearing demand</t>
        </is>
      </c>
      <c r="B17" s="5" t="n">
        <v>131972555</v>
      </c>
      <c r="C17" s="5" t="n">
        <v>125175935</v>
      </c>
    </row>
    <row r="18">
      <c r="A18" s="4" t="inlineStr">
        <is>
          <t>Money market accounts</t>
        </is>
      </c>
      <c r="B18" s="5" t="n">
        <v>86752645</v>
      </c>
      <c r="C18" s="5" t="n">
        <v>68964879</v>
      </c>
    </row>
    <row r="19">
      <c r="A19" s="4" t="inlineStr">
        <is>
          <t>Time deposits over $250,000</t>
        </is>
      </c>
      <c r="B19" s="5" t="n">
        <v>3985632</v>
      </c>
      <c r="C19" s="5" t="n">
        <v>5967559</v>
      </c>
    </row>
    <row r="20">
      <c r="A20" s="4" t="inlineStr">
        <is>
          <t>Other time deposits</t>
        </is>
      </c>
      <c r="B20" s="5" t="n">
        <v>16509276</v>
      </c>
      <c r="C20" s="5" t="n">
        <v>16215228</v>
      </c>
    </row>
    <row r="21">
      <c r="A21" s="4" t="inlineStr">
        <is>
          <t>Other savings deposits</t>
        </is>
      </c>
      <c r="B21" s="5" t="n">
        <v>41984129</v>
      </c>
      <c r="C21" s="5" t="n">
        <v>37247023</v>
      </c>
    </row>
    <row r="22">
      <c r="A22" s="4" t="inlineStr">
        <is>
          <t>Total deposits</t>
        </is>
      </c>
      <c r="B22" s="5" t="n">
        <v>459155669</v>
      </c>
      <c r="C22" s="5" t="n">
        <v>379191655</v>
      </c>
    </row>
    <row r="23">
      <c r="A23" s="4" t="inlineStr">
        <is>
          <t>Accrued interest payable and other liabilities</t>
        </is>
      </c>
      <c r="B23" s="5" t="n">
        <v>2563442</v>
      </c>
      <c r="C23" s="5" t="n">
        <v>1443616</v>
      </c>
    </row>
    <row r="24">
      <c r="A24" s="4" t="inlineStr">
        <is>
          <t>Lease liability</t>
        </is>
      </c>
      <c r="B24" s="5" t="n">
        <v>12850962</v>
      </c>
      <c r="C24" s="5" t="n">
        <v>13209217</v>
      </c>
    </row>
    <row r="25">
      <c r="A25" s="4" t="inlineStr">
        <is>
          <t>Total liabilities</t>
        </is>
      </c>
      <c r="B25" s="5" t="n">
        <v>474570073</v>
      </c>
      <c r="C25" s="5" t="n">
        <v>393844488</v>
      </c>
    </row>
    <row r="26">
      <c r="A26" s="3" t="inlineStr">
        <is>
          <t>Shareholders' equity</t>
        </is>
      </c>
    </row>
    <row r="27">
      <c r="A27" s="4" t="inlineStr">
        <is>
          <t>Common stock - no par 12,000,000 shares authorized; Issued 5,817,725 shares at September 30, 2020 and 5,799,637 shares at December 31, 2019. Shares outstanding 5,519,259 and 5,530,001 at September 30, 2020 and December 31, 2019, respectively.</t>
        </is>
      </c>
      <c r="B27" s="4" t="inlineStr">
        <is>
          <t xml:space="preserve"> </t>
        </is>
      </c>
    </row>
    <row r="28">
      <c r="A28" s="4" t="inlineStr">
        <is>
          <t>Additional paid in capital</t>
        </is>
      </c>
      <c r="B28" s="5" t="n">
        <v>47370912</v>
      </c>
      <c r="C28" s="5" t="n">
        <v>47131034</v>
      </c>
    </row>
    <row r="29">
      <c r="A29" s="4" t="inlineStr">
        <is>
          <t>Retained earnings</t>
        </is>
      </c>
      <c r="B29" s="5" t="n">
        <v>7896793</v>
      </c>
      <c r="C29" s="5" t="n">
        <v>5879409</v>
      </c>
    </row>
    <row r="30">
      <c r="A30" s="4" t="inlineStr">
        <is>
          <t>Treasury stock: 298,466 and 269,636 shares at September 30, 2020 and December 31, 2019, respectively.</t>
        </is>
      </c>
      <c r="B30" s="5" t="n">
        <v>-2787898</v>
      </c>
      <c r="C30" s="5" t="n">
        <v>-2325225</v>
      </c>
    </row>
    <row r="31">
      <c r="A31" s="4" t="inlineStr">
        <is>
          <t>Accumulated other comprehensive income, net of income taxes</t>
        </is>
      </c>
      <c r="B31" s="5" t="n">
        <v>2050210</v>
      </c>
      <c r="C31" s="5" t="n">
        <v>482814</v>
      </c>
    </row>
    <row r="32">
      <c r="A32" s="4" t="inlineStr">
        <is>
          <t>Total shareholders' equity</t>
        </is>
      </c>
      <c r="B32" s="5" t="n">
        <v>54530017</v>
      </c>
      <c r="C32" s="5" t="n">
        <v>51168032</v>
      </c>
    </row>
    <row r="33">
      <c r="A33" s="4" t="inlineStr">
        <is>
          <t>Total liabilities and shareholders' equity</t>
        </is>
      </c>
      <c r="B33" s="6" t="n">
        <v>529100090</v>
      </c>
      <c r="C33" s="6" t="n">
        <v>445012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Per Common Share (Tables)</t>
        </is>
      </c>
      <c r="B1" s="2" t="inlineStr">
        <is>
          <t>9 Months Ended</t>
        </is>
      </c>
    </row>
    <row r="2">
      <c r="B2" s="2" t="inlineStr">
        <is>
          <t>Sep. 30, 2020</t>
        </is>
      </c>
    </row>
    <row r="3">
      <c r="A3" s="3" t="inlineStr">
        <is>
          <t>Earnings Per Share [Abstract]</t>
        </is>
      </c>
    </row>
    <row r="4">
      <c r="A4" s="4" t="inlineStr">
        <is>
          <t>Schedule of reconciliation of average shares outstanding</t>
        </is>
      </c>
      <c r="B4" s="4" t="inlineStr">
        <is>
          <t xml:space="preserve">The
following table is a summary of the reconciliation of weighted average shares outstanding for the three months ended September
30:
2020 2019
Net
income $ 1,703,271 $ 2,014,791
Weighted
average shares outstanding 5,527,696 5,526,233
Effect
of dilutive shares 168,551 68,823
Weighted
average shares outstanding - diluted 5,696,247 5,595,056
Earnings
per share - basic $ 0.31 $ 0.36
Earnings
per share - diluted $ 0.30 $ 0.36 The
following table is a summary of the reconciliation of weighted average shares outstanding for the nine months ended September
30:
2020 2019
Net
income $ 4,725,425 $ 5,544,902
Weighted
average shares outstanding 5,529,189 5,519,337
Effect
of dilutive shares 166,425 69,195
Weighted
average shares outstanding - diluted 5,695,614 5,588,532
Earnings
per share - basic $ 0.85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 Securities (Details) - USD ($)</t>
        </is>
      </c>
      <c r="B1" s="2" t="inlineStr">
        <is>
          <t>Sep. 30, 2020</t>
        </is>
      </c>
      <c r="C1" s="2" t="inlineStr">
        <is>
          <t>Dec. 31, 2019</t>
        </is>
      </c>
    </row>
    <row r="2">
      <c r="A2" s="4" t="inlineStr">
        <is>
          <t>Amortized Cost</t>
        </is>
      </c>
      <c r="B2" s="6" t="n">
        <v>132712312</v>
      </c>
      <c r="C2" s="6" t="n">
        <v>99838799</v>
      </c>
    </row>
    <row r="3">
      <c r="A3" s="4" t="inlineStr">
        <is>
          <t>Gross Unrealized Gains</t>
        </is>
      </c>
      <c r="B3" s="5" t="n">
        <v>2638413</v>
      </c>
      <c r="C3" s="5" t="n">
        <v>670711</v>
      </c>
    </row>
    <row r="4">
      <c r="A4" s="4" t="inlineStr">
        <is>
          <t>Gross Unrealized Losses</t>
        </is>
      </c>
      <c r="B4" s="5" t="n">
        <v>-43210</v>
      </c>
      <c r="C4" s="5" t="n">
        <v>-59554</v>
      </c>
    </row>
    <row r="5">
      <c r="A5" s="4" t="inlineStr">
        <is>
          <t>Estimated Fair Value</t>
        </is>
      </c>
      <c r="B5" s="5" t="n">
        <v>135307515</v>
      </c>
      <c r="C5" s="5" t="n">
        <v>100449956</v>
      </c>
    </row>
    <row r="6">
      <c r="A6" s="4" t="inlineStr">
        <is>
          <t>U.S. Treasury Notes [Member]</t>
        </is>
      </c>
    </row>
    <row r="7">
      <c r="A7" s="4" t="inlineStr">
        <is>
          <t>Amortized Cost</t>
        </is>
      </c>
      <c r="B7" s="5" t="n">
        <v>23047674</v>
      </c>
      <c r="C7" s="5" t="n">
        <v>23080465</v>
      </c>
    </row>
    <row r="8">
      <c r="A8" s="4" t="inlineStr">
        <is>
          <t>Gross Unrealized Gains</t>
        </is>
      </c>
      <c r="B8" s="5" t="n">
        <v>460263</v>
      </c>
      <c r="C8" s="5" t="n">
        <v>99735</v>
      </c>
    </row>
    <row r="9">
      <c r="A9" s="4" t="inlineStr">
        <is>
          <t>Estimated Fair Value</t>
        </is>
      </c>
      <c r="B9" s="5" t="n">
        <v>23507937</v>
      </c>
      <c r="C9" s="5" t="n">
        <v>23180200</v>
      </c>
    </row>
    <row r="10">
      <c r="A10" s="4" t="inlineStr">
        <is>
          <t>Government-Sponsored Enterprises [Member]</t>
        </is>
      </c>
    </row>
    <row r="11">
      <c r="A11" s="4" t="inlineStr">
        <is>
          <t>Amortized Cost</t>
        </is>
      </c>
      <c r="B11" s="5" t="n">
        <v>93258966</v>
      </c>
      <c r="C11" s="5" t="n">
        <v>50139959</v>
      </c>
    </row>
    <row r="12">
      <c r="A12" s="4" t="inlineStr">
        <is>
          <t>Gross Unrealized Gains</t>
        </is>
      </c>
      <c r="B12" s="5" t="n">
        <v>1660766</v>
      </c>
      <c r="C12" s="5" t="n">
        <v>401336</v>
      </c>
    </row>
    <row r="13">
      <c r="A13" s="4" t="inlineStr">
        <is>
          <t>Gross Unrealized Losses</t>
        </is>
      </c>
      <c r="B13" s="5" t="n">
        <v>-43210</v>
      </c>
      <c r="C13" s="5" t="n">
        <v>-43100</v>
      </c>
    </row>
    <row r="14">
      <c r="A14" s="4" t="inlineStr">
        <is>
          <t>Estimated Fair Value</t>
        </is>
      </c>
      <c r="B14" s="5" t="n">
        <v>94876522</v>
      </c>
      <c r="C14" s="5" t="n">
        <v>50498195</v>
      </c>
    </row>
    <row r="15">
      <c r="A15" s="4" t="inlineStr">
        <is>
          <t>Municipal Securities [Member]</t>
        </is>
      </c>
    </row>
    <row r="16">
      <c r="A16" s="4" t="inlineStr">
        <is>
          <t>Amortized Cost</t>
        </is>
      </c>
      <c r="B16" s="5" t="n">
        <v>16405672</v>
      </c>
      <c r="C16" s="5" t="n">
        <v>26618375</v>
      </c>
    </row>
    <row r="17">
      <c r="A17" s="4" t="inlineStr">
        <is>
          <t>Gross Unrealized Gains</t>
        </is>
      </c>
      <c r="B17" s="5" t="n">
        <v>517384</v>
      </c>
      <c r="C17" s="5" t="n">
        <v>169640</v>
      </c>
    </row>
    <row r="18">
      <c r="A18" s="4" t="inlineStr">
        <is>
          <t>Gross Unrealized Losses</t>
        </is>
      </c>
      <c r="C18" s="5" t="n">
        <v>-16454</v>
      </c>
    </row>
    <row r="19">
      <c r="A19" s="4" t="inlineStr">
        <is>
          <t>Estimated Fair Value</t>
        </is>
      </c>
      <c r="B19" s="6" t="n">
        <v>16923056</v>
      </c>
      <c r="C19" s="6" t="n">
        <v>2677156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Sep. 30, 2020</t>
        </is>
      </c>
      <c r="C1" s="2" t="inlineStr">
        <is>
          <t>Dec. 31, 2019</t>
        </is>
      </c>
    </row>
    <row r="2">
      <c r="A2" s="3" t="inlineStr">
        <is>
          <t>Amortized Cost</t>
        </is>
      </c>
    </row>
    <row r="3">
      <c r="A3" s="4" t="inlineStr">
        <is>
          <t>Due in one year or less</t>
        </is>
      </c>
      <c r="B3" s="6" t="n">
        <v>25221775</v>
      </c>
      <c r="C3" s="6" t="n">
        <v>9185615</v>
      </c>
    </row>
    <row r="4">
      <c r="A4" s="4" t="inlineStr">
        <is>
          <t>Due in one year to five years</t>
        </is>
      </c>
      <c r="B4" s="5" t="n">
        <v>50073562</v>
      </c>
      <c r="C4" s="5" t="n">
        <v>77261123</v>
      </c>
    </row>
    <row r="5">
      <c r="A5" s="4" t="inlineStr">
        <is>
          <t>Due in five years to ten years</t>
        </is>
      </c>
      <c r="B5" s="5" t="n">
        <v>47416975</v>
      </c>
      <c r="C5" s="5" t="n">
        <v>13392061</v>
      </c>
    </row>
    <row r="6">
      <c r="A6" s="4" t="inlineStr">
        <is>
          <t>Due in ten years and over</t>
        </is>
      </c>
      <c r="B6" s="5" t="n">
        <v>10000000</v>
      </c>
    </row>
    <row r="7">
      <c r="A7" s="4" t="inlineStr">
        <is>
          <t>Total</t>
        </is>
      </c>
      <c r="B7" s="5" t="n">
        <v>132712312</v>
      </c>
      <c r="C7" s="5" t="n">
        <v>99838799</v>
      </c>
    </row>
    <row r="8">
      <c r="A8" s="3" t="inlineStr">
        <is>
          <t>Estimated Fair Value</t>
        </is>
      </c>
    </row>
    <row r="9">
      <c r="A9" s="4" t="inlineStr">
        <is>
          <t>Due in one year or less</t>
        </is>
      </c>
      <c r="B9" s="5" t="n">
        <v>25554095</v>
      </c>
      <c r="C9" s="5" t="n">
        <v>9191226</v>
      </c>
    </row>
    <row r="10">
      <c r="A10" s="4" t="inlineStr">
        <is>
          <t>Due in one year to five years</t>
        </is>
      </c>
      <c r="B10" s="5" t="n">
        <v>51630597</v>
      </c>
      <c r="C10" s="5" t="n">
        <v>77815119</v>
      </c>
    </row>
    <row r="11">
      <c r="A11" s="4" t="inlineStr">
        <is>
          <t>Due in five years to ten years</t>
        </is>
      </c>
      <c r="B11" s="5" t="n">
        <v>48166033</v>
      </c>
      <c r="C11" s="5" t="n">
        <v>13443611</v>
      </c>
    </row>
    <row r="12">
      <c r="A12" s="4" t="inlineStr">
        <is>
          <t>Due in ten years and over</t>
        </is>
      </c>
      <c r="B12" s="5" t="n">
        <v>9956790</v>
      </c>
    </row>
    <row r="13">
      <c r="A13" s="4" t="inlineStr">
        <is>
          <t>Total</t>
        </is>
      </c>
      <c r="B13" s="6" t="n">
        <v>135307515</v>
      </c>
      <c r="C13" s="6" t="n">
        <v>1004499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2" customWidth="1" min="1" max="1"/>
    <col width="27" customWidth="1" min="2" max="2"/>
    <col width="27" customWidth="1" min="3" max="3"/>
  </cols>
  <sheetData>
    <row r="1">
      <c r="A1" s="1" t="inlineStr">
        <is>
          <t>Investment Securities (Details 2)</t>
        </is>
      </c>
      <c r="B1" s="2" t="inlineStr">
        <is>
          <t>Sep. 30, 2020USD ($)Number</t>
        </is>
      </c>
      <c r="C1" s="2" t="inlineStr">
        <is>
          <t>Dec. 31, 2019USD ($)Number</t>
        </is>
      </c>
    </row>
    <row r="2">
      <c r="A2" s="3" t="inlineStr">
        <is>
          <t>Less than 12 Months</t>
        </is>
      </c>
    </row>
    <row r="3">
      <c r="A3" s="4" t="inlineStr">
        <is>
          <t>Number of positions | Number</t>
        </is>
      </c>
      <c r="B3" s="5" t="n">
        <v>1</v>
      </c>
      <c r="C3" s="5" t="n">
        <v>10</v>
      </c>
    </row>
    <row r="4">
      <c r="A4" s="4" t="inlineStr">
        <is>
          <t>Fair Value</t>
        </is>
      </c>
      <c r="B4" s="6" t="n">
        <v>9956790</v>
      </c>
      <c r="C4" s="6" t="n">
        <v>8239067</v>
      </c>
    </row>
    <row r="5">
      <c r="A5" s="4" t="inlineStr">
        <is>
          <t>Gross Unrealized Losses</t>
        </is>
      </c>
      <c r="B5" s="6" t="n">
        <v>-43210</v>
      </c>
      <c r="C5" s="6" t="n">
        <v>-56435</v>
      </c>
    </row>
    <row r="6">
      <c r="A6" s="3" t="inlineStr">
        <is>
          <t>12 months or Longer</t>
        </is>
      </c>
    </row>
    <row r="7">
      <c r="A7" s="4" t="inlineStr">
        <is>
          <t>Number of positions | Number</t>
        </is>
      </c>
      <c r="C7" s="5" t="n">
        <v>1</v>
      </c>
    </row>
    <row r="8">
      <c r="A8" s="4" t="inlineStr">
        <is>
          <t>Fair value</t>
        </is>
      </c>
      <c r="C8" s="6" t="n">
        <v>330880</v>
      </c>
    </row>
    <row r="9">
      <c r="A9" s="4" t="inlineStr">
        <is>
          <t>Gross Unrealized Losses</t>
        </is>
      </c>
      <c r="C9" s="6" t="n">
        <v>-3119</v>
      </c>
    </row>
    <row r="10">
      <c r="A10" s="3" t="inlineStr">
        <is>
          <t>Total</t>
        </is>
      </c>
    </row>
    <row r="11">
      <c r="A11" s="4" t="inlineStr">
        <is>
          <t>Number of positions | Number</t>
        </is>
      </c>
      <c r="B11" s="5" t="n">
        <v>1</v>
      </c>
      <c r="C11" s="5" t="n">
        <v>11</v>
      </c>
    </row>
    <row r="12">
      <c r="A12" s="4" t="inlineStr">
        <is>
          <t>Fair value</t>
        </is>
      </c>
      <c r="B12" s="6" t="n">
        <v>9956790</v>
      </c>
      <c r="C12" s="6" t="n">
        <v>8569947</v>
      </c>
    </row>
    <row r="13">
      <c r="A13" s="4" t="inlineStr">
        <is>
          <t>Gross Unrealized Losses</t>
        </is>
      </c>
      <c r="B13" s="6" t="n">
        <v>-43210</v>
      </c>
      <c r="C13" s="6" t="n">
        <v>-59554</v>
      </c>
    </row>
    <row r="14">
      <c r="A14" s="4" t="inlineStr">
        <is>
          <t>Government-Sponsored Enterprises [Member]</t>
        </is>
      </c>
    </row>
    <row r="15">
      <c r="A15" s="3" t="inlineStr">
        <is>
          <t>Less than 12 Months</t>
        </is>
      </c>
    </row>
    <row r="16">
      <c r="A16" s="4" t="inlineStr">
        <is>
          <t>Number of positions | Number</t>
        </is>
      </c>
      <c r="B16" s="5" t="n">
        <v>1</v>
      </c>
      <c r="C16" s="5" t="n">
        <v>1</v>
      </c>
    </row>
    <row r="17">
      <c r="A17" s="4" t="inlineStr">
        <is>
          <t>Fair Value</t>
        </is>
      </c>
      <c r="B17" s="6" t="n">
        <v>9956790</v>
      </c>
      <c r="C17" s="6" t="n">
        <v>5039550</v>
      </c>
    </row>
    <row r="18">
      <c r="A18" s="4" t="inlineStr">
        <is>
          <t>Gross Unrealized Losses</t>
        </is>
      </c>
      <c r="B18" s="6" t="n">
        <v>-43210</v>
      </c>
      <c r="C18" s="6" t="n">
        <v>-43100</v>
      </c>
    </row>
    <row r="19">
      <c r="A19" s="3" t="inlineStr">
        <is>
          <t>Total</t>
        </is>
      </c>
    </row>
    <row r="20">
      <c r="A20" s="4" t="inlineStr">
        <is>
          <t>Number of positions | Number</t>
        </is>
      </c>
      <c r="B20" s="5" t="n">
        <v>1</v>
      </c>
      <c r="C20" s="5" t="n">
        <v>1</v>
      </c>
    </row>
    <row r="21">
      <c r="A21" s="4" t="inlineStr">
        <is>
          <t>Fair value</t>
        </is>
      </c>
      <c r="B21" s="6" t="n">
        <v>9956790</v>
      </c>
      <c r="C21" s="6" t="n">
        <v>5039550</v>
      </c>
    </row>
    <row r="22">
      <c r="A22" s="4" t="inlineStr">
        <is>
          <t>Gross Unrealized Losses</t>
        </is>
      </c>
      <c r="B22" s="6" t="n">
        <v>-43210</v>
      </c>
      <c r="C22" s="6" t="n">
        <v>-43100</v>
      </c>
    </row>
    <row r="23">
      <c r="A23" s="4" t="inlineStr">
        <is>
          <t>Municipal Securities [Member]</t>
        </is>
      </c>
    </row>
    <row r="24">
      <c r="A24" s="3" t="inlineStr">
        <is>
          <t>Less than 12 Months</t>
        </is>
      </c>
    </row>
    <row r="25">
      <c r="A25" s="4" t="inlineStr">
        <is>
          <t>Number of positions | Number</t>
        </is>
      </c>
      <c r="C25" s="5" t="n">
        <v>9</v>
      </c>
    </row>
    <row r="26">
      <c r="A26" s="4" t="inlineStr">
        <is>
          <t>Fair Value</t>
        </is>
      </c>
      <c r="C26" s="6" t="n">
        <v>3199517</v>
      </c>
    </row>
    <row r="27">
      <c r="A27" s="4" t="inlineStr">
        <is>
          <t>Gross Unrealized Losses</t>
        </is>
      </c>
      <c r="C27" s="6" t="n">
        <v>-13335</v>
      </c>
    </row>
    <row r="28">
      <c r="A28" s="3" t="inlineStr">
        <is>
          <t>12 months or Longer</t>
        </is>
      </c>
    </row>
    <row r="29">
      <c r="A29" s="4" t="inlineStr">
        <is>
          <t>Number of positions | Number</t>
        </is>
      </c>
      <c r="C29" s="5" t="n">
        <v>1</v>
      </c>
    </row>
    <row r="30">
      <c r="A30" s="4" t="inlineStr">
        <is>
          <t>Fair value</t>
        </is>
      </c>
      <c r="C30" s="6" t="n">
        <v>330880</v>
      </c>
    </row>
    <row r="31">
      <c r="A31" s="4" t="inlineStr">
        <is>
          <t>Gross Unrealized Losses</t>
        </is>
      </c>
      <c r="C31" s="6" t="n">
        <v>-3119</v>
      </c>
    </row>
    <row r="32">
      <c r="A32" s="3" t="inlineStr">
        <is>
          <t>Total</t>
        </is>
      </c>
    </row>
    <row r="33">
      <c r="A33" s="4" t="inlineStr">
        <is>
          <t>Number of positions | Number</t>
        </is>
      </c>
      <c r="C33" s="5" t="n">
        <v>10</v>
      </c>
    </row>
    <row r="34">
      <c r="A34" s="4" t="inlineStr">
        <is>
          <t>Fair value</t>
        </is>
      </c>
      <c r="C34" s="6" t="n">
        <v>3530397</v>
      </c>
    </row>
    <row r="35">
      <c r="A35" s="4" t="inlineStr">
        <is>
          <t>Gross Unrealized Losses</t>
        </is>
      </c>
      <c r="C35" s="6" t="n">
        <v>-164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vestment Securities (Details 3) - USD ($)</t>
        </is>
      </c>
      <c r="B1" s="2" t="inlineStr">
        <is>
          <t>3 Months Ended</t>
        </is>
      </c>
      <c r="C1" s="2" t="inlineStr">
        <is>
          <t>9 Months Ended</t>
        </is>
      </c>
    </row>
    <row r="2">
      <c r="B2" s="2" t="inlineStr">
        <is>
          <t>Sep. 30, 2019</t>
        </is>
      </c>
      <c r="C2" s="2" t="inlineStr">
        <is>
          <t>Sep. 30, 2019</t>
        </is>
      </c>
    </row>
    <row r="3">
      <c r="A3" s="3" t="inlineStr">
        <is>
          <t>Investments, Debt and Equity Securities [Abstract]</t>
        </is>
      </c>
    </row>
    <row r="4">
      <c r="A4" s="4" t="inlineStr">
        <is>
          <t>Gross proceeds</t>
        </is>
      </c>
      <c r="B4" s="6" t="n">
        <v>5364750</v>
      </c>
      <c r="C4" s="6" t="n">
        <v>20317250</v>
      </c>
    </row>
    <row r="5">
      <c r="A5" s="4" t="inlineStr">
        <is>
          <t>Gross realized gains</t>
        </is>
      </c>
      <c r="B5" s="5" t="n">
        <v>14</v>
      </c>
      <c r="C5" s="5" t="n">
        <v>59523</v>
      </c>
    </row>
    <row r="6">
      <c r="A6" s="4" t="inlineStr">
        <is>
          <t>Gross realized losses</t>
        </is>
      </c>
      <c r="B6" s="6" t="n">
        <v>-14</v>
      </c>
      <c r="C6" s="6" t="n">
        <v>-306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 Securities (Details Narrative) - USD ($)</t>
        </is>
      </c>
      <c r="B1" s="2" t="inlineStr">
        <is>
          <t>9 Months Ended</t>
        </is>
      </c>
    </row>
    <row r="2">
      <c r="B2" s="2" t="inlineStr">
        <is>
          <t>Sep. 30, 2019</t>
        </is>
      </c>
      <c r="C2" s="2" t="inlineStr">
        <is>
          <t>Sep. 30, 2020</t>
        </is>
      </c>
      <c r="D2" s="2" t="inlineStr">
        <is>
          <t>Dec. 31, 2019</t>
        </is>
      </c>
    </row>
    <row r="3">
      <c r="A3" s="3" t="inlineStr">
        <is>
          <t>Investments, Debt and Equity Securities [Abstract]</t>
        </is>
      </c>
    </row>
    <row r="4">
      <c r="A4" s="4" t="inlineStr">
        <is>
          <t>Investment securities pledged to secure deposits, fair value</t>
        </is>
      </c>
      <c r="C4" s="6" t="n">
        <v>42600000</v>
      </c>
      <c r="D4" s="6" t="n">
        <v>37600000</v>
      </c>
    </row>
    <row r="5">
      <c r="A5" s="4" t="inlineStr">
        <is>
          <t>Gross realized gains (losses) on sale of investments, tax</t>
        </is>
      </c>
      <c r="B5" s="6" t="n">
        <v>60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and Allowance for Loan Losses (Details) - USD ($)</t>
        </is>
      </c>
      <c r="B1" s="2" t="inlineStr">
        <is>
          <t>Sep. 30, 2020</t>
        </is>
      </c>
      <c r="C1" s="2" t="inlineStr">
        <is>
          <t>Dec. 31, 2019</t>
        </is>
      </c>
    </row>
    <row r="2">
      <c r="A2" s="4" t="inlineStr">
        <is>
          <t>Loans</t>
        </is>
      </c>
      <c r="B2" s="6" t="n">
        <v>320752641</v>
      </c>
      <c r="C2" s="6" t="n">
        <v>274072560</v>
      </c>
    </row>
    <row r="3">
      <c r="A3" s="4" t="inlineStr">
        <is>
          <t>Allowance for loan losses</t>
        </is>
      </c>
      <c r="B3" s="5" t="n">
        <v>-4153814</v>
      </c>
      <c r="C3" s="5" t="n">
        <v>-4003758</v>
      </c>
    </row>
    <row r="4">
      <c r="A4" s="4" t="inlineStr">
        <is>
          <t>Loans, net</t>
        </is>
      </c>
      <c r="B4" s="5" t="n">
        <v>316598827</v>
      </c>
      <c r="C4" s="5" t="n">
        <v>270068802</v>
      </c>
    </row>
    <row r="5">
      <c r="A5" s="4" t="inlineStr">
        <is>
          <t>Commercial [Member]</t>
        </is>
      </c>
    </row>
    <row r="6">
      <c r="A6" s="4" t="inlineStr">
        <is>
          <t>Loans</t>
        </is>
      </c>
      <c r="B6" s="5" t="n">
        <v>49137293</v>
      </c>
      <c r="C6" s="5" t="n">
        <v>52848455</v>
      </c>
    </row>
    <row r="7">
      <c r="A7" s="4" t="inlineStr">
        <is>
          <t>Commercial Real Estate Construction [Member]</t>
        </is>
      </c>
    </row>
    <row r="8">
      <c r="A8" s="4" t="inlineStr">
        <is>
          <t>Loans</t>
        </is>
      </c>
      <c r="B8" s="5" t="n">
        <v>14208936</v>
      </c>
      <c r="C8" s="5" t="n">
        <v>12491078</v>
      </c>
    </row>
    <row r="9">
      <c r="A9" s="4" t="inlineStr">
        <is>
          <t>Commercial Real Estate Other [Member]</t>
        </is>
      </c>
    </row>
    <row r="10">
      <c r="A10" s="4" t="inlineStr">
        <is>
          <t>Loans</t>
        </is>
      </c>
      <c r="B10" s="5" t="n">
        <v>145848405</v>
      </c>
      <c r="C10" s="5" t="n">
        <v>143821990</v>
      </c>
    </row>
    <row r="11">
      <c r="A11" s="4" t="inlineStr">
        <is>
          <t>Consumer Real Estate [Member]</t>
        </is>
      </c>
    </row>
    <row r="12">
      <c r="A12" s="4" t="inlineStr">
        <is>
          <t>Loans</t>
        </is>
      </c>
      <c r="B12" s="5" t="n">
        <v>70225264</v>
      </c>
      <c r="C12" s="5" t="n">
        <v>59533045</v>
      </c>
    </row>
    <row r="13">
      <c r="A13" s="4" t="inlineStr">
        <is>
          <t>Consumer Other [Member]</t>
        </is>
      </c>
    </row>
    <row r="14">
      <c r="A14" s="4" t="inlineStr">
        <is>
          <t>Loans</t>
        </is>
      </c>
      <c r="B14" s="5" t="n">
        <v>4610569</v>
      </c>
      <c r="C14" s="6" t="n">
        <v>5377992</v>
      </c>
    </row>
    <row r="15">
      <c r="A15" s="4" t="inlineStr">
        <is>
          <t>Paycheck Protection Program [Member]</t>
        </is>
      </c>
    </row>
    <row r="16">
      <c r="A16" s="4" t="inlineStr">
        <is>
          <t>Loans</t>
        </is>
      </c>
      <c r="B16" s="6" t="n">
        <v>367221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Allowance for Loan Losses (Details 1) - USD ($)</t>
        </is>
      </c>
      <c r="B1" s="2" t="inlineStr">
        <is>
          <t>Sep. 30, 2020</t>
        </is>
      </c>
      <c r="C1" s="2" t="inlineStr">
        <is>
          <t>Dec. 31, 2019</t>
        </is>
      </c>
    </row>
    <row r="2">
      <c r="A2" s="4" t="inlineStr">
        <is>
          <t>Loans</t>
        </is>
      </c>
      <c r="B2" s="6" t="n">
        <v>320752641</v>
      </c>
      <c r="C2" s="6" t="n">
        <v>274072560</v>
      </c>
    </row>
    <row r="3">
      <c r="A3" s="4" t="inlineStr">
        <is>
          <t>Pass [Member]</t>
        </is>
      </c>
    </row>
    <row r="4">
      <c r="A4" s="4" t="inlineStr">
        <is>
          <t>Loans</t>
        </is>
      </c>
      <c r="B4" s="5" t="n">
        <v>250027494</v>
      </c>
      <c r="C4" s="5" t="n">
        <v>258746643</v>
      </c>
    </row>
    <row r="5">
      <c r="A5" s="4" t="inlineStr">
        <is>
          <t>Watch [Member]</t>
        </is>
      </c>
    </row>
    <row r="6">
      <c r="A6" s="4" t="inlineStr">
        <is>
          <t>Loans</t>
        </is>
      </c>
      <c r="B6" s="5" t="n">
        <v>23829117</v>
      </c>
      <c r="C6" s="5" t="n">
        <v>8958852</v>
      </c>
    </row>
    <row r="7">
      <c r="A7" s="4" t="inlineStr">
        <is>
          <t>OAEM [Member]</t>
        </is>
      </c>
    </row>
    <row r="8">
      <c r="A8" s="4" t="inlineStr">
        <is>
          <t>Loans</t>
        </is>
      </c>
      <c r="B8" s="5" t="n">
        <v>5701034</v>
      </c>
      <c r="C8" s="5" t="n">
        <v>1676422</v>
      </c>
    </row>
    <row r="9">
      <c r="A9" s="4" t="inlineStr">
        <is>
          <t>Substandard [Member]</t>
        </is>
      </c>
    </row>
    <row r="10">
      <c r="A10" s="4" t="inlineStr">
        <is>
          <t>Loans</t>
        </is>
      </c>
      <c r="B10" s="5" t="n">
        <v>4472822</v>
      </c>
      <c r="C10" s="5" t="n">
        <v>4690643</v>
      </c>
    </row>
    <row r="11">
      <c r="A11" s="4" t="inlineStr">
        <is>
          <t>Unrated [Member]</t>
        </is>
      </c>
    </row>
    <row r="12">
      <c r="A12" s="4" t="inlineStr">
        <is>
          <t>Loans</t>
        </is>
      </c>
      <c r="B12" s="5" t="n">
        <v>36722174</v>
      </c>
    </row>
    <row r="13">
      <c r="A13" s="4" t="inlineStr">
        <is>
          <t>Commercial [Member]</t>
        </is>
      </c>
    </row>
    <row r="14">
      <c r="A14" s="4" t="inlineStr">
        <is>
          <t>Loans</t>
        </is>
      </c>
      <c r="B14" s="5" t="n">
        <v>49137293</v>
      </c>
      <c r="C14" s="5" t="n">
        <v>52848455</v>
      </c>
    </row>
    <row r="15">
      <c r="A15" s="4" t="inlineStr">
        <is>
          <t>Commercial [Member] | Pass [Member]</t>
        </is>
      </c>
    </row>
    <row r="16">
      <c r="A16" s="4" t="inlineStr">
        <is>
          <t>Loans</t>
        </is>
      </c>
      <c r="B16" s="5" t="n">
        <v>42305036</v>
      </c>
      <c r="C16" s="5" t="n">
        <v>48098936</v>
      </c>
    </row>
    <row r="17">
      <c r="A17" s="4" t="inlineStr">
        <is>
          <t>Commercial [Member] | Watch [Member]</t>
        </is>
      </c>
    </row>
    <row r="18">
      <c r="A18" s="4" t="inlineStr">
        <is>
          <t>Loans</t>
        </is>
      </c>
      <c r="B18" s="5" t="n">
        <v>3724838</v>
      </c>
      <c r="C18" s="5" t="n">
        <v>2303568</v>
      </c>
    </row>
    <row r="19">
      <c r="A19" s="4" t="inlineStr">
        <is>
          <t>Commercial [Member] | OAEM [Member]</t>
        </is>
      </c>
    </row>
    <row r="20">
      <c r="A20" s="4" t="inlineStr">
        <is>
          <t>Loans</t>
        </is>
      </c>
      <c r="B20" s="5" t="n">
        <v>1041844</v>
      </c>
      <c r="C20" s="5" t="n">
        <v>460551</v>
      </c>
    </row>
    <row r="21">
      <c r="A21" s="4" t="inlineStr">
        <is>
          <t>Commercial [Member] | Substandard [Member]</t>
        </is>
      </c>
    </row>
    <row r="22">
      <c r="A22" s="4" t="inlineStr">
        <is>
          <t>Loans</t>
        </is>
      </c>
      <c r="B22" s="5" t="n">
        <v>2065575</v>
      </c>
      <c r="C22" s="5" t="n">
        <v>1985400</v>
      </c>
    </row>
    <row r="23">
      <c r="A23" s="4" t="inlineStr">
        <is>
          <t>Commercial Real Estate Construction [Member]</t>
        </is>
      </c>
    </row>
    <row r="24">
      <c r="A24" s="4" t="inlineStr">
        <is>
          <t>Loans</t>
        </is>
      </c>
      <c r="B24" s="5" t="n">
        <v>14208936</v>
      </c>
      <c r="C24" s="5" t="n">
        <v>12491078</v>
      </c>
    </row>
    <row r="25">
      <c r="A25" s="4" t="inlineStr">
        <is>
          <t>Commercial Real Estate Construction [Member] | Pass [Member]</t>
        </is>
      </c>
    </row>
    <row r="26">
      <c r="A26" s="4" t="inlineStr">
        <is>
          <t>Loans</t>
        </is>
      </c>
      <c r="B26" s="5" t="n">
        <v>13223424</v>
      </c>
      <c r="C26" s="5" t="n">
        <v>12005834</v>
      </c>
    </row>
    <row r="27">
      <c r="A27" s="4" t="inlineStr">
        <is>
          <t>Commercial Real Estate Construction [Member] | Watch [Member]</t>
        </is>
      </c>
    </row>
    <row r="28">
      <c r="A28" s="4" t="inlineStr">
        <is>
          <t>Loans</t>
        </is>
      </c>
      <c r="B28" s="5" t="n">
        <v>985512</v>
      </c>
      <c r="C28" s="5" t="n">
        <v>485244</v>
      </c>
    </row>
    <row r="29">
      <c r="A29" s="4" t="inlineStr">
        <is>
          <t>Commercial Real Estate Other [Member]</t>
        </is>
      </c>
    </row>
    <row r="30">
      <c r="A30" s="4" t="inlineStr">
        <is>
          <t>Loans</t>
        </is>
      </c>
      <c r="B30" s="5" t="n">
        <v>145848405</v>
      </c>
      <c r="C30" s="5" t="n">
        <v>143821990</v>
      </c>
    </row>
    <row r="31">
      <c r="A31" s="4" t="inlineStr">
        <is>
          <t>Commercial Real Estate Other [Member] | Pass [Member]</t>
        </is>
      </c>
    </row>
    <row r="32">
      <c r="A32" s="4" t="inlineStr">
        <is>
          <t>Loans</t>
        </is>
      </c>
      <c r="B32" s="5" t="n">
        <v>121750858</v>
      </c>
      <c r="C32" s="5" t="n">
        <v>137641011</v>
      </c>
    </row>
    <row r="33">
      <c r="A33" s="4" t="inlineStr">
        <is>
          <t>Commercial Real Estate Other [Member] | Watch [Member]</t>
        </is>
      </c>
    </row>
    <row r="34">
      <c r="A34" s="4" t="inlineStr">
        <is>
          <t>Loans</t>
        </is>
      </c>
      <c r="B34" s="5" t="n">
        <v>18032014</v>
      </c>
      <c r="C34" s="5" t="n">
        <v>3758220</v>
      </c>
    </row>
    <row r="35">
      <c r="A35" s="4" t="inlineStr">
        <is>
          <t>Commercial Real Estate Other [Member] | OAEM [Member]</t>
        </is>
      </c>
    </row>
    <row r="36">
      <c r="A36" s="4" t="inlineStr">
        <is>
          <t>Loans</t>
        </is>
      </c>
      <c r="B36" s="5" t="n">
        <v>3987438</v>
      </c>
      <c r="C36" s="5" t="n">
        <v>649039</v>
      </c>
    </row>
    <row r="37">
      <c r="A37" s="4" t="inlineStr">
        <is>
          <t>Commercial Real Estate Other [Member] | Substandard [Member]</t>
        </is>
      </c>
    </row>
    <row r="38">
      <c r="A38" s="4" t="inlineStr">
        <is>
          <t>Loans</t>
        </is>
      </c>
      <c r="B38" s="5" t="n">
        <v>2078095</v>
      </c>
      <c r="C38" s="5" t="n">
        <v>1773720</v>
      </c>
    </row>
    <row r="39">
      <c r="A39" s="4" t="inlineStr">
        <is>
          <t>Consumer Real Estate [Member]</t>
        </is>
      </c>
    </row>
    <row r="40">
      <c r="A40" s="4" t="inlineStr">
        <is>
          <t>Loans</t>
        </is>
      </c>
      <c r="B40" s="5" t="n">
        <v>70225264</v>
      </c>
      <c r="C40" s="5" t="n">
        <v>59533045</v>
      </c>
    </row>
    <row r="41">
      <c r="A41" s="4" t="inlineStr">
        <is>
          <t>Consumer Real Estate [Member] | Pass [Member]</t>
        </is>
      </c>
    </row>
    <row r="42">
      <c r="A42" s="4" t="inlineStr">
        <is>
          <t>Loans</t>
        </is>
      </c>
      <c r="B42" s="5" t="n">
        <v>68448332</v>
      </c>
      <c r="C42" s="5" t="n">
        <v>56034247</v>
      </c>
    </row>
    <row r="43">
      <c r="A43" s="4" t="inlineStr">
        <is>
          <t>Consumer Real Estate [Member] | Watch [Member]</t>
        </is>
      </c>
    </row>
    <row r="44">
      <c r="A44" s="4" t="inlineStr">
        <is>
          <t>Loans</t>
        </is>
      </c>
      <c r="B44" s="5" t="n">
        <v>866450</v>
      </c>
      <c r="C44" s="5" t="n">
        <v>2096445</v>
      </c>
    </row>
    <row r="45">
      <c r="A45" s="4" t="inlineStr">
        <is>
          <t>Consumer Real Estate [Member] | OAEM [Member]</t>
        </is>
      </c>
    </row>
    <row r="46">
      <c r="A46" s="4" t="inlineStr">
        <is>
          <t>Loans</t>
        </is>
      </c>
      <c r="B46" s="5" t="n">
        <v>623226</v>
      </c>
      <c r="C46" s="5" t="n">
        <v>522600</v>
      </c>
    </row>
    <row r="47">
      <c r="A47" s="4" t="inlineStr">
        <is>
          <t>Consumer Real Estate [Member] | Substandard [Member]</t>
        </is>
      </c>
    </row>
    <row r="48">
      <c r="A48" s="4" t="inlineStr">
        <is>
          <t>Loans</t>
        </is>
      </c>
      <c r="B48" s="5" t="n">
        <v>287256</v>
      </c>
      <c r="C48" s="5" t="n">
        <v>879753</v>
      </c>
    </row>
    <row r="49">
      <c r="A49" s="4" t="inlineStr">
        <is>
          <t>Consumer Other [Member]</t>
        </is>
      </c>
    </row>
    <row r="50">
      <c r="A50" s="4" t="inlineStr">
        <is>
          <t>Loans</t>
        </is>
      </c>
      <c r="B50" s="5" t="n">
        <v>4610569</v>
      </c>
      <c r="C50" s="5" t="n">
        <v>5377992</v>
      </c>
    </row>
    <row r="51">
      <c r="A51" s="4" t="inlineStr">
        <is>
          <t>Consumer Other [Member] | Pass [Member]</t>
        </is>
      </c>
    </row>
    <row r="52">
      <c r="A52" s="4" t="inlineStr">
        <is>
          <t>Loans</t>
        </is>
      </c>
      <c r="B52" s="5" t="n">
        <v>4299844</v>
      </c>
      <c r="C52" s="5" t="n">
        <v>4966615</v>
      </c>
    </row>
    <row r="53">
      <c r="A53" s="4" t="inlineStr">
        <is>
          <t>Consumer Other [Member] | Watch [Member]</t>
        </is>
      </c>
    </row>
    <row r="54">
      <c r="A54" s="4" t="inlineStr">
        <is>
          <t>Loans</t>
        </is>
      </c>
      <c r="B54" s="5" t="n">
        <v>220303</v>
      </c>
      <c r="C54" s="5" t="n">
        <v>315375</v>
      </c>
    </row>
    <row r="55">
      <c r="A55" s="4" t="inlineStr">
        <is>
          <t>Consumer Other [Member] | OAEM [Member]</t>
        </is>
      </c>
    </row>
    <row r="56">
      <c r="A56" s="4" t="inlineStr">
        <is>
          <t>Loans</t>
        </is>
      </c>
      <c r="B56" s="5" t="n">
        <v>48526</v>
      </c>
      <c r="C56" s="5" t="n">
        <v>44232</v>
      </c>
    </row>
    <row r="57">
      <c r="A57" s="4" t="inlineStr">
        <is>
          <t>Consumer Other [Member] | Substandard [Member]</t>
        </is>
      </c>
    </row>
    <row r="58">
      <c r="A58" s="4" t="inlineStr">
        <is>
          <t>Loans</t>
        </is>
      </c>
      <c r="B58" s="5" t="n">
        <v>41896</v>
      </c>
      <c r="C58" s="6" t="n">
        <v>51770</v>
      </c>
    </row>
    <row r="59">
      <c r="A59" s="4" t="inlineStr">
        <is>
          <t>Paycheck Protection Program [Member]</t>
        </is>
      </c>
    </row>
    <row r="60">
      <c r="A60" s="4" t="inlineStr">
        <is>
          <t>Loans</t>
        </is>
      </c>
      <c r="B60" s="5" t="n">
        <v>36722174</v>
      </c>
    </row>
    <row r="61">
      <c r="A61" s="4" t="inlineStr">
        <is>
          <t>Paycheck Protection Program [Member] | Unrated [Member]</t>
        </is>
      </c>
    </row>
    <row r="62">
      <c r="A62" s="4" t="inlineStr">
        <is>
          <t>Loans</t>
        </is>
      </c>
      <c r="B62" s="6" t="n">
        <v>367221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llowance for Loan Losses (Details 2) - USD ($)</t>
        </is>
      </c>
      <c r="B1" s="2" t="inlineStr">
        <is>
          <t>Sep. 30, 2020</t>
        </is>
      </c>
      <c r="C1" s="2" t="inlineStr">
        <is>
          <t>Dec. 31, 2019</t>
        </is>
      </c>
    </row>
    <row r="2">
      <c r="A2" s="4" t="inlineStr">
        <is>
          <t>Total Past Due</t>
        </is>
      </c>
      <c r="B2" s="6" t="n">
        <v>1546769</v>
      </c>
      <c r="C2" s="6" t="n">
        <v>2387606</v>
      </c>
    </row>
    <row r="3">
      <c r="A3" s="4" t="inlineStr">
        <is>
          <t>Current</t>
        </is>
      </c>
      <c r="B3" s="5" t="n">
        <v>319205872</v>
      </c>
      <c r="C3" s="5" t="n">
        <v>271684954</v>
      </c>
    </row>
    <row r="4">
      <c r="A4" s="4" t="inlineStr">
        <is>
          <t>Total Loans Receivable</t>
        </is>
      </c>
      <c r="B4" s="5" t="n">
        <v>320752641</v>
      </c>
      <c r="C4" s="5" t="n">
        <v>274072560</v>
      </c>
    </row>
    <row r="5">
      <c r="A5" s="4" t="inlineStr">
        <is>
          <t>30-59 Days Past Due [Member]</t>
        </is>
      </c>
    </row>
    <row r="6">
      <c r="A6" s="4" t="inlineStr">
        <is>
          <t>Total Past Due</t>
        </is>
      </c>
      <c r="B6" s="5" t="n">
        <v>857806</v>
      </c>
      <c r="C6" s="5" t="n">
        <v>693008</v>
      </c>
    </row>
    <row r="7">
      <c r="A7" s="4" t="inlineStr">
        <is>
          <t>60-89 Days Past Due [Member]</t>
        </is>
      </c>
    </row>
    <row r="8">
      <c r="A8" s="4" t="inlineStr">
        <is>
          <t>Total Past Due</t>
        </is>
      </c>
      <c r="B8" s="5" t="n">
        <v>7845</v>
      </c>
      <c r="C8" s="5" t="n">
        <v>303205</v>
      </c>
    </row>
    <row r="9">
      <c r="A9" s="4" t="inlineStr">
        <is>
          <t>Greater Than 90 Days [Member]</t>
        </is>
      </c>
    </row>
    <row r="10">
      <c r="A10" s="4" t="inlineStr">
        <is>
          <t>Total Past Due</t>
        </is>
      </c>
      <c r="B10" s="5" t="n">
        <v>681118</v>
      </c>
      <c r="C10" s="5" t="n">
        <v>1391393</v>
      </c>
    </row>
    <row r="11">
      <c r="A11" s="4" t="inlineStr">
        <is>
          <t>Commercial [Member]</t>
        </is>
      </c>
    </row>
    <row r="12">
      <c r="A12" s="4" t="inlineStr">
        <is>
          <t>Total Past Due</t>
        </is>
      </c>
      <c r="B12" s="5" t="n">
        <v>33654</v>
      </c>
      <c r="C12" s="5" t="n">
        <v>218304</v>
      </c>
    </row>
    <row r="13">
      <c r="A13" s="4" t="inlineStr">
        <is>
          <t>Current</t>
        </is>
      </c>
      <c r="B13" s="5" t="n">
        <v>49103639</v>
      </c>
      <c r="C13" s="5" t="n">
        <v>52630151</v>
      </c>
    </row>
    <row r="14">
      <c r="A14" s="4" t="inlineStr">
        <is>
          <t>Total Loans Receivable</t>
        </is>
      </c>
      <c r="B14" s="5" t="n">
        <v>49137293</v>
      </c>
      <c r="C14" s="5" t="n">
        <v>52848455</v>
      </c>
    </row>
    <row r="15">
      <c r="A15" s="4" t="inlineStr">
        <is>
          <t>Commercial [Member] | 30-59 Days Past Due [Member]</t>
        </is>
      </c>
    </row>
    <row r="16">
      <c r="A16" s="4" t="inlineStr">
        <is>
          <t>Total Past Due</t>
        </is>
      </c>
      <c r="B16" s="5" t="n">
        <v>25809</v>
      </c>
      <c r="C16" s="5" t="n">
        <v>39329</v>
      </c>
    </row>
    <row r="17">
      <c r="A17" s="4" t="inlineStr">
        <is>
          <t>Commercial [Member] | 60-89 Days Past Due [Member]</t>
        </is>
      </c>
    </row>
    <row r="18">
      <c r="A18" s="4" t="inlineStr">
        <is>
          <t>Total Past Due</t>
        </is>
      </c>
      <c r="B18" s="5" t="n">
        <v>7845</v>
      </c>
    </row>
    <row r="19">
      <c r="A19" s="4" t="inlineStr">
        <is>
          <t>Commercial [Member] | Greater Than 90 Days [Member]</t>
        </is>
      </c>
    </row>
    <row r="20">
      <c r="A20" s="4" t="inlineStr">
        <is>
          <t>Total Past Due</t>
        </is>
      </c>
      <c r="C20" s="5" t="n">
        <v>178975</v>
      </c>
    </row>
    <row r="21">
      <c r="A21" s="4" t="inlineStr">
        <is>
          <t>Commercial Real Estate Construction [Member]</t>
        </is>
      </c>
    </row>
    <row r="22">
      <c r="A22" s="4" t="inlineStr">
        <is>
          <t>Current</t>
        </is>
      </c>
      <c r="B22" s="5" t="n">
        <v>14208936</v>
      </c>
      <c r="C22" s="5" t="n">
        <v>12491078</v>
      </c>
    </row>
    <row r="23">
      <c r="A23" s="4" t="inlineStr">
        <is>
          <t>Total Loans Receivable</t>
        </is>
      </c>
      <c r="B23" s="5" t="n">
        <v>14208936</v>
      </c>
      <c r="C23" s="5" t="n">
        <v>12491078</v>
      </c>
    </row>
    <row r="24">
      <c r="A24" s="4" t="inlineStr">
        <is>
          <t>Commercial Real Estate Other [Member]</t>
        </is>
      </c>
    </row>
    <row r="25">
      <c r="A25" s="4" t="inlineStr">
        <is>
          <t>Total Past Due</t>
        </is>
      </c>
      <c r="B25" s="5" t="n">
        <v>1449259</v>
      </c>
      <c r="C25" s="5" t="n">
        <v>1503496</v>
      </c>
    </row>
    <row r="26">
      <c r="A26" s="4" t="inlineStr">
        <is>
          <t>Current</t>
        </is>
      </c>
      <c r="B26" s="5" t="n">
        <v>144399146</v>
      </c>
      <c r="C26" s="5" t="n">
        <v>142318494</v>
      </c>
    </row>
    <row r="27">
      <c r="A27" s="4" t="inlineStr">
        <is>
          <t>Total Loans Receivable</t>
        </is>
      </c>
      <c r="B27" s="5" t="n">
        <v>145848405</v>
      </c>
      <c r="C27" s="5" t="n">
        <v>143821990</v>
      </c>
    </row>
    <row r="28">
      <c r="A28" s="4" t="inlineStr">
        <is>
          <t>Commercial Real Estate Other [Member] | 30-59 Days Past Due [Member]</t>
        </is>
      </c>
    </row>
    <row r="29">
      <c r="A29" s="4" t="inlineStr">
        <is>
          <t>Total Past Due</t>
        </is>
      </c>
      <c r="B29" s="5" t="n">
        <v>805548</v>
      </c>
      <c r="C29" s="5" t="n">
        <v>620837</v>
      </c>
    </row>
    <row r="30">
      <c r="A30" s="4" t="inlineStr">
        <is>
          <t>Commercial Real Estate Other [Member] | 60-89 Days Past Due [Member]</t>
        </is>
      </c>
    </row>
    <row r="31">
      <c r="A31" s="4" t="inlineStr">
        <is>
          <t>Total Past Due</t>
        </is>
      </c>
      <c r="C31" s="5" t="n">
        <v>300240</v>
      </c>
    </row>
    <row r="32">
      <c r="A32" s="4" t="inlineStr">
        <is>
          <t>Commercial Real Estate Other [Member] | Greater Than 90 Days [Member]</t>
        </is>
      </c>
    </row>
    <row r="33">
      <c r="A33" s="4" t="inlineStr">
        <is>
          <t>Total Past Due</t>
        </is>
      </c>
      <c r="B33" s="5" t="n">
        <v>643711</v>
      </c>
      <c r="C33" s="5" t="n">
        <v>582419</v>
      </c>
    </row>
    <row r="34">
      <c r="A34" s="4" t="inlineStr">
        <is>
          <t>Consumer Real Estate [Member]</t>
        </is>
      </c>
    </row>
    <row r="35">
      <c r="A35" s="4" t="inlineStr">
        <is>
          <t>Total Past Due</t>
        </is>
      </c>
      <c r="B35" s="5" t="n">
        <v>37407</v>
      </c>
      <c r="C35" s="5" t="n">
        <v>632964</v>
      </c>
    </row>
    <row r="36">
      <c r="A36" s="4" t="inlineStr">
        <is>
          <t>Current</t>
        </is>
      </c>
      <c r="B36" s="5" t="n">
        <v>70187857</v>
      </c>
      <c r="C36" s="5" t="n">
        <v>58900081</v>
      </c>
    </row>
    <row r="37">
      <c r="A37" s="4" t="inlineStr">
        <is>
          <t>Total Loans Receivable</t>
        </is>
      </c>
      <c r="B37" s="5" t="n">
        <v>70225264</v>
      </c>
      <c r="C37" s="5" t="n">
        <v>59533045</v>
      </c>
    </row>
    <row r="38">
      <c r="A38" s="4" t="inlineStr">
        <is>
          <t>Consumer Real Estate [Member] | 60-89 Days Past Due [Member]</t>
        </is>
      </c>
    </row>
    <row r="39">
      <c r="A39" s="4" t="inlineStr">
        <is>
          <t>Total Past Due</t>
        </is>
      </c>
      <c r="C39" s="5" t="n">
        <v>2965</v>
      </c>
    </row>
    <row r="40">
      <c r="A40" s="4" t="inlineStr">
        <is>
          <t>Consumer Real Estate [Member] | Greater Than 90 Days [Member]</t>
        </is>
      </c>
    </row>
    <row r="41">
      <c r="A41" s="4" t="inlineStr">
        <is>
          <t>Total Past Due</t>
        </is>
      </c>
      <c r="B41" s="5" t="n">
        <v>37407</v>
      </c>
      <c r="C41" s="5" t="n">
        <v>629999</v>
      </c>
    </row>
    <row r="42">
      <c r="A42" s="4" t="inlineStr">
        <is>
          <t>Consumer Other [Member]</t>
        </is>
      </c>
    </row>
    <row r="43">
      <c r="A43" s="4" t="inlineStr">
        <is>
          <t>Total Past Due</t>
        </is>
      </c>
      <c r="B43" s="5" t="n">
        <v>26449</v>
      </c>
      <c r="C43" s="5" t="n">
        <v>32842</v>
      </c>
    </row>
    <row r="44">
      <c r="A44" s="4" t="inlineStr">
        <is>
          <t>Current</t>
        </is>
      </c>
      <c r="B44" s="5" t="n">
        <v>4584120</v>
      </c>
      <c r="C44" s="5" t="n">
        <v>5345150</v>
      </c>
    </row>
    <row r="45">
      <c r="A45" s="4" t="inlineStr">
        <is>
          <t>Total Loans Receivable</t>
        </is>
      </c>
      <c r="B45" s="5" t="n">
        <v>4610569</v>
      </c>
      <c r="C45" s="5" t="n">
        <v>5377992</v>
      </c>
    </row>
    <row r="46">
      <c r="A46" s="4" t="inlineStr">
        <is>
          <t>Consumer Other [Member] | 30-59 Days Past Due [Member]</t>
        </is>
      </c>
    </row>
    <row r="47">
      <c r="A47" s="4" t="inlineStr">
        <is>
          <t>Total Past Due</t>
        </is>
      </c>
      <c r="B47" s="5" t="n">
        <v>26449</v>
      </c>
      <c r="C47" s="6" t="n">
        <v>32842</v>
      </c>
    </row>
    <row r="48">
      <c r="A48" s="4" t="inlineStr">
        <is>
          <t>Paycheck Protection Program [Member]</t>
        </is>
      </c>
    </row>
    <row r="49">
      <c r="A49" s="4" t="inlineStr">
        <is>
          <t>Current</t>
        </is>
      </c>
      <c r="B49" s="5" t="n">
        <v>36722174</v>
      </c>
    </row>
    <row r="50">
      <c r="A50" s="4" t="inlineStr">
        <is>
          <t>Total Loans Receivable</t>
        </is>
      </c>
      <c r="B50" s="6" t="n">
        <v>367221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and Allowance for Loan Losses (Details 3) - USD ($)</t>
        </is>
      </c>
      <c r="B1" s="2" t="inlineStr">
        <is>
          <t>Sep. 30, 2020</t>
        </is>
      </c>
      <c r="C1" s="2" t="inlineStr">
        <is>
          <t>Dec. 31, 2019</t>
        </is>
      </c>
    </row>
    <row r="2">
      <c r="A2" s="4" t="inlineStr">
        <is>
          <t>Non-accrual loans receivable</t>
        </is>
      </c>
      <c r="B2" s="6" t="n">
        <v>1157384</v>
      </c>
      <c r="C2" s="6" t="n">
        <v>1666301</v>
      </c>
    </row>
    <row r="3">
      <c r="A3" s="4" t="inlineStr">
        <is>
          <t>Commercial [Member]</t>
        </is>
      </c>
    </row>
    <row r="4">
      <c r="A4" s="4" t="inlineStr">
        <is>
          <t>Non-accrual loans receivable</t>
        </is>
      </c>
      <c r="B4" s="5" t="n">
        <v>189492</v>
      </c>
      <c r="C4" s="5" t="n">
        <v>178975</v>
      </c>
    </row>
    <row r="5">
      <c r="A5" s="4" t="inlineStr">
        <is>
          <t>Commercial Real Estate Other [Member]</t>
        </is>
      </c>
    </row>
    <row r="6">
      <c r="A6" s="4" t="inlineStr">
        <is>
          <t>Non-accrual loans receivable</t>
        </is>
      </c>
      <c r="B6" s="5" t="n">
        <v>917638</v>
      </c>
      <c r="C6" s="5" t="n">
        <v>857327</v>
      </c>
    </row>
    <row r="7">
      <c r="A7" s="4" t="inlineStr">
        <is>
          <t>Consumer Real Estate [Member]</t>
        </is>
      </c>
    </row>
    <row r="8">
      <c r="A8" s="4" t="inlineStr">
        <is>
          <t>Non-accrual loans receivable</t>
        </is>
      </c>
      <c r="B8" s="5" t="n">
        <v>37407</v>
      </c>
      <c r="C8" s="6" t="n">
        <v>629999</v>
      </c>
    </row>
    <row r="9">
      <c r="A9" s="4" t="inlineStr">
        <is>
          <t>Consumer Other [Member]</t>
        </is>
      </c>
    </row>
    <row r="10">
      <c r="A10" s="4" t="inlineStr">
        <is>
          <t>Non-accrual loans receivable</t>
        </is>
      </c>
      <c r="B10" s="6" t="n">
        <v>128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no par value (in dollars per share)</t>
        </is>
      </c>
      <c r="B3" s="6" t="n">
        <v>0</v>
      </c>
      <c r="C3" s="6" t="n">
        <v>0</v>
      </c>
    </row>
    <row r="4">
      <c r="A4" s="4" t="inlineStr">
        <is>
          <t>Common stock, authorized</t>
        </is>
      </c>
      <c r="B4" s="5" t="n">
        <v>12000000</v>
      </c>
      <c r="C4" s="5" t="n">
        <v>12000000</v>
      </c>
    </row>
    <row r="5">
      <c r="A5" s="4" t="inlineStr">
        <is>
          <t>Common stock, issued</t>
        </is>
      </c>
      <c r="B5" s="5" t="n">
        <v>5817725</v>
      </c>
      <c r="C5" s="5" t="n">
        <v>5799637</v>
      </c>
    </row>
    <row r="6">
      <c r="A6" s="4" t="inlineStr">
        <is>
          <t>Common stock, outstanding</t>
        </is>
      </c>
      <c r="B6" s="5" t="n">
        <v>5519259</v>
      </c>
      <c r="C6" s="5" t="n">
        <v>5530001</v>
      </c>
    </row>
    <row r="7">
      <c r="A7" s="4" t="inlineStr">
        <is>
          <t>Treasury stock, shares</t>
        </is>
      </c>
      <c r="B7" s="5" t="n">
        <v>298466</v>
      </c>
      <c r="C7" s="5" t="n">
        <v>269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ans and Allowance for Loan Losses (Details 4)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the allowance for loan losses by portfolio segment</t>
        </is>
      </c>
    </row>
    <row r="4">
      <c r="A4" s="4" t="inlineStr">
        <is>
          <t>Beginning balance</t>
        </is>
      </c>
      <c r="B4" s="6" t="n">
        <v>4110630</v>
      </c>
      <c r="C4" s="6" t="n">
        <v>4130548</v>
      </c>
      <c r="D4" s="6" t="n">
        <v>4003758</v>
      </c>
      <c r="E4" s="6" t="n">
        <v>4214331</v>
      </c>
    </row>
    <row r="5">
      <c r="A5" s="4" t="inlineStr">
        <is>
          <t>Charge-offs</t>
        </is>
      </c>
      <c r="D5" s="5" t="n">
        <v>-116002</v>
      </c>
      <c r="E5" s="5" t="n">
        <v>-237737</v>
      </c>
    </row>
    <row r="6">
      <c r="A6" s="4" t="inlineStr">
        <is>
          <t>Recoveries</t>
        </is>
      </c>
      <c r="B6" s="5" t="n">
        <v>3184</v>
      </c>
      <c r="C6" s="5" t="n">
        <v>867</v>
      </c>
      <c r="D6" s="5" t="n">
        <v>226058</v>
      </c>
      <c r="E6" s="5" t="n">
        <v>9821</v>
      </c>
    </row>
    <row r="7">
      <c r="A7" s="4" t="inlineStr">
        <is>
          <t>Provisions</t>
        </is>
      </c>
      <c r="B7" s="5" t="n">
        <v>40000</v>
      </c>
      <c r="C7" s="5" t="n">
        <v>10000</v>
      </c>
      <c r="D7" s="5" t="n">
        <v>40000</v>
      </c>
      <c r="E7" s="5" t="n">
        <v>155000</v>
      </c>
    </row>
    <row r="8">
      <c r="A8" s="4" t="inlineStr">
        <is>
          <t>Ending balance</t>
        </is>
      </c>
      <c r="B8" s="5" t="n">
        <v>4153814</v>
      </c>
      <c r="C8" s="5" t="n">
        <v>4141415</v>
      </c>
      <c r="D8" s="5" t="n">
        <v>4153814</v>
      </c>
      <c r="E8" s="5" t="n">
        <v>4141415</v>
      </c>
    </row>
    <row r="9">
      <c r="A9" s="4" t="inlineStr">
        <is>
          <t>Commercial [Member]</t>
        </is>
      </c>
    </row>
    <row r="10">
      <c r="A10" s="3" t="inlineStr">
        <is>
          <t>Activity in the allowance for loan losses by portfolio segment</t>
        </is>
      </c>
    </row>
    <row r="11">
      <c r="A11" s="4" t="inlineStr">
        <is>
          <t>Beginning balance</t>
        </is>
      </c>
      <c r="B11" s="5" t="n">
        <v>1018550</v>
      </c>
      <c r="C11" s="5" t="n">
        <v>1539652</v>
      </c>
      <c r="D11" s="5" t="n">
        <v>1429917</v>
      </c>
      <c r="E11" s="5" t="n">
        <v>1665413</v>
      </c>
    </row>
    <row r="12">
      <c r="A12" s="4" t="inlineStr">
        <is>
          <t>Charge-offs</t>
        </is>
      </c>
      <c r="E12" s="5" t="n">
        <v>-229395</v>
      </c>
    </row>
    <row r="13">
      <c r="A13" s="4" t="inlineStr">
        <is>
          <t>Recoveries</t>
        </is>
      </c>
      <c r="D13" s="5" t="n">
        <v>87011</v>
      </c>
      <c r="E13" s="5" t="n">
        <v>6000</v>
      </c>
    </row>
    <row r="14">
      <c r="A14" s="4" t="inlineStr">
        <is>
          <t>Provisions</t>
        </is>
      </c>
      <c r="B14" s="5" t="n">
        <v>197766</v>
      </c>
      <c r="C14" s="5" t="n">
        <v>-494762</v>
      </c>
      <c r="D14" s="5" t="n">
        <v>-300612</v>
      </c>
      <c r="E14" s="5" t="n">
        <v>-397128</v>
      </c>
    </row>
    <row r="15">
      <c r="A15" s="4" t="inlineStr">
        <is>
          <t>Ending balance</t>
        </is>
      </c>
      <c r="B15" s="5" t="n">
        <v>1216316</v>
      </c>
      <c r="C15" s="5" t="n">
        <v>1044890</v>
      </c>
      <c r="D15" s="5" t="n">
        <v>1216316</v>
      </c>
      <c r="E15" s="5" t="n">
        <v>1044890</v>
      </c>
    </row>
    <row r="16">
      <c r="A16" s="4" t="inlineStr">
        <is>
          <t>Commercial Real Estate Construction [Member]</t>
        </is>
      </c>
    </row>
    <row r="17">
      <c r="A17" s="3" t="inlineStr">
        <is>
          <t>Activity in the allowance for loan losses by portfolio segment</t>
        </is>
      </c>
    </row>
    <row r="18">
      <c r="A18" s="4" t="inlineStr">
        <is>
          <t>Beginning balance</t>
        </is>
      </c>
      <c r="B18" s="5" t="n">
        <v>150807</v>
      </c>
      <c r="C18" s="5" t="n">
        <v>97987</v>
      </c>
      <c r="D18" s="5" t="n">
        <v>109235</v>
      </c>
      <c r="E18" s="5" t="n">
        <v>63876</v>
      </c>
    </row>
    <row r="19">
      <c r="A19" s="4" t="inlineStr">
        <is>
          <t>Provisions</t>
        </is>
      </c>
      <c r="B19" s="5" t="n">
        <v>28766</v>
      </c>
      <c r="C19" s="5" t="n">
        <v>-1281</v>
      </c>
      <c r="D19" s="5" t="n">
        <v>70338</v>
      </c>
      <c r="E19" s="5" t="n">
        <v>32830</v>
      </c>
    </row>
    <row r="20">
      <c r="A20" s="4" t="inlineStr">
        <is>
          <t>Ending balance</t>
        </is>
      </c>
      <c r="B20" s="5" t="n">
        <v>179573</v>
      </c>
      <c r="C20" s="5" t="n">
        <v>96706</v>
      </c>
      <c r="D20" s="5" t="n">
        <v>179573</v>
      </c>
      <c r="E20" s="5" t="n">
        <v>96706</v>
      </c>
    </row>
    <row r="21">
      <c r="A21" s="4" t="inlineStr">
        <is>
          <t>Commercial Real Estate Other [Member]</t>
        </is>
      </c>
    </row>
    <row r="22">
      <c r="A22" s="3" t="inlineStr">
        <is>
          <t>Activity in the allowance for loan losses by portfolio segment</t>
        </is>
      </c>
    </row>
    <row r="23">
      <c r="A23" s="4" t="inlineStr">
        <is>
          <t>Beginning balance</t>
        </is>
      </c>
      <c r="B23" s="5" t="n">
        <v>1477019</v>
      </c>
      <c r="C23" s="5" t="n">
        <v>1332803</v>
      </c>
      <c r="D23" s="5" t="n">
        <v>1270445</v>
      </c>
      <c r="E23" s="5" t="n">
        <v>1292346</v>
      </c>
    </row>
    <row r="24">
      <c r="A24" s="4" t="inlineStr">
        <is>
          <t>Recoveries</t>
        </is>
      </c>
      <c r="D24" s="5" t="n">
        <v>99801</v>
      </c>
    </row>
    <row r="25">
      <c r="A25" s="4" t="inlineStr">
        <is>
          <t>Provisions</t>
        </is>
      </c>
      <c r="B25" s="5" t="n">
        <v>312806</v>
      </c>
      <c r="C25" s="5" t="n">
        <v>-39630</v>
      </c>
      <c r="D25" s="5" t="n">
        <v>419579</v>
      </c>
      <c r="E25" s="5" t="n">
        <v>827</v>
      </c>
    </row>
    <row r="26">
      <c r="A26" s="4" t="inlineStr">
        <is>
          <t>Ending balance</t>
        </is>
      </c>
      <c r="B26" s="5" t="n">
        <v>1789825</v>
      </c>
      <c r="C26" s="5" t="n">
        <v>1293173</v>
      </c>
      <c r="D26" s="5" t="n">
        <v>1789825</v>
      </c>
      <c r="E26" s="5" t="n">
        <v>1293173</v>
      </c>
    </row>
    <row r="27">
      <c r="A27" s="4" t="inlineStr">
        <is>
          <t>Consumer Real Estate [Member]</t>
        </is>
      </c>
    </row>
    <row r="28">
      <c r="A28" s="3" t="inlineStr">
        <is>
          <t>Activity in the allowance for loan losses by portfolio segment</t>
        </is>
      </c>
    </row>
    <row r="29">
      <c r="A29" s="4" t="inlineStr">
        <is>
          <t>Beginning balance</t>
        </is>
      </c>
      <c r="B29" s="5" t="n">
        <v>883300</v>
      </c>
      <c r="C29" s="5" t="n">
        <v>528529</v>
      </c>
      <c r="D29" s="5" t="n">
        <v>496221</v>
      </c>
      <c r="E29" s="5" t="n">
        <v>386585</v>
      </c>
    </row>
    <row r="30">
      <c r="A30" s="4" t="inlineStr">
        <is>
          <t>Provisions</t>
        </is>
      </c>
      <c r="B30" s="5" t="n">
        <v>-35302</v>
      </c>
      <c r="C30" s="5" t="n">
        <v>-27382</v>
      </c>
      <c r="D30" s="5" t="n">
        <v>351777</v>
      </c>
      <c r="E30" s="5" t="n">
        <v>114562</v>
      </c>
    </row>
    <row r="31">
      <c r="A31" s="4" t="inlineStr">
        <is>
          <t>Ending balance</t>
        </is>
      </c>
      <c r="B31" s="5" t="n">
        <v>847998</v>
      </c>
      <c r="C31" s="5" t="n">
        <v>501147</v>
      </c>
      <c r="D31" s="5" t="n">
        <v>847998</v>
      </c>
      <c r="E31" s="5" t="n">
        <v>501147</v>
      </c>
    </row>
    <row r="32">
      <c r="A32" s="4" t="inlineStr">
        <is>
          <t>Consumer Other [Member]</t>
        </is>
      </c>
    </row>
    <row r="33">
      <c r="A33" s="3" t="inlineStr">
        <is>
          <t>Activity in the allowance for loan losses by portfolio segment</t>
        </is>
      </c>
    </row>
    <row r="34">
      <c r="A34" s="4" t="inlineStr">
        <is>
          <t>Beginning balance</t>
        </is>
      </c>
      <c r="B34" s="5" t="n">
        <v>580954</v>
      </c>
      <c r="C34" s="5" t="n">
        <v>631577</v>
      </c>
      <c r="D34" s="5" t="n">
        <v>697940</v>
      </c>
      <c r="E34" s="5" t="n">
        <v>806111</v>
      </c>
    </row>
    <row r="35">
      <c r="A35" s="4" t="inlineStr">
        <is>
          <t>Charge-offs</t>
        </is>
      </c>
      <c r="D35" s="5" t="n">
        <v>-116002</v>
      </c>
      <c r="E35" s="5" t="n">
        <v>-8342</v>
      </c>
    </row>
    <row r="36">
      <c r="A36" s="4" t="inlineStr">
        <is>
          <t>Recoveries</t>
        </is>
      </c>
      <c r="B36" s="5" t="n">
        <v>3184</v>
      </c>
      <c r="C36" s="5" t="n">
        <v>867</v>
      </c>
      <c r="D36" s="5" t="n">
        <v>39246</v>
      </c>
      <c r="E36" s="5" t="n">
        <v>3821</v>
      </c>
    </row>
    <row r="37">
      <c r="A37" s="4" t="inlineStr">
        <is>
          <t>Provisions</t>
        </is>
      </c>
      <c r="B37" s="5" t="n">
        <v>-464036</v>
      </c>
      <c r="C37" s="5" t="n">
        <v>573055</v>
      </c>
      <c r="D37" s="5" t="n">
        <v>-501082</v>
      </c>
      <c r="E37" s="5" t="n">
        <v>403909</v>
      </c>
    </row>
    <row r="38">
      <c r="A38" s="4" t="inlineStr">
        <is>
          <t>Ending balance</t>
        </is>
      </c>
      <c r="B38" s="6" t="n">
        <v>120102</v>
      </c>
      <c r="C38" s="6" t="n">
        <v>1205499</v>
      </c>
      <c r="D38" s="6" t="n">
        <v>120102</v>
      </c>
      <c r="E38" s="6" t="n">
        <v>12054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5)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Individually evaluated for impairment</t>
        </is>
      </c>
      <c r="B3" s="6" t="n">
        <v>732907</v>
      </c>
      <c r="D3" s="6" t="n">
        <v>685150</v>
      </c>
    </row>
    <row r="4">
      <c r="A4" s="4" t="inlineStr">
        <is>
          <t>Collectively evaluated for impairment</t>
        </is>
      </c>
      <c r="B4" s="5" t="n">
        <v>3420907</v>
      </c>
      <c r="D4" s="5" t="n">
        <v>3318608</v>
      </c>
    </row>
    <row r="5">
      <c r="A5" s="4" t="inlineStr">
        <is>
          <t>Total Allowance for Loan Losses</t>
        </is>
      </c>
      <c r="B5" s="5" t="n">
        <v>4153814</v>
      </c>
      <c r="C5" s="6" t="n">
        <v>4110630</v>
      </c>
      <c r="D5" s="5" t="n">
        <v>4003758</v>
      </c>
      <c r="E5" s="6" t="n">
        <v>4141415</v>
      </c>
      <c r="F5" s="6" t="n">
        <v>4130548</v>
      </c>
      <c r="G5" s="6" t="n">
        <v>4214331</v>
      </c>
    </row>
    <row r="6">
      <c r="A6" s="3" t="inlineStr">
        <is>
          <t>Loans Receivable</t>
        </is>
      </c>
    </row>
    <row r="7">
      <c r="A7" s="4" t="inlineStr">
        <is>
          <t>Individually evaluated for impairment</t>
        </is>
      </c>
      <c r="B7" s="5" t="n">
        <v>8371454</v>
      </c>
      <c r="D7" s="5" t="n">
        <v>4677127</v>
      </c>
    </row>
    <row r="8">
      <c r="A8" s="4" t="inlineStr">
        <is>
          <t>Collectively evaluated for impairment</t>
        </is>
      </c>
      <c r="B8" s="5" t="n">
        <v>312381187</v>
      </c>
      <c r="D8" s="5" t="n">
        <v>269395433</v>
      </c>
    </row>
    <row r="9">
      <c r="A9" s="4" t="inlineStr">
        <is>
          <t>Total Loans Receivable</t>
        </is>
      </c>
      <c r="B9" s="5" t="n">
        <v>320752641</v>
      </c>
      <c r="D9" s="5" t="n">
        <v>274072560</v>
      </c>
    </row>
    <row r="10">
      <c r="A10" s="4" t="inlineStr">
        <is>
          <t>Commercial [Member]</t>
        </is>
      </c>
    </row>
    <row r="11">
      <c r="A11" s="3" t="inlineStr">
        <is>
          <t>Allowance for Loan Losses</t>
        </is>
      </c>
    </row>
    <row r="12">
      <c r="A12" s="4" t="inlineStr">
        <is>
          <t>Individually evaluated for impairment</t>
        </is>
      </c>
      <c r="B12" s="5" t="n">
        <v>650270</v>
      </c>
      <c r="D12" s="5" t="n">
        <v>683278</v>
      </c>
    </row>
    <row r="13">
      <c r="A13" s="4" t="inlineStr">
        <is>
          <t>Collectively evaluated for impairment</t>
        </is>
      </c>
      <c r="B13" s="5" t="n">
        <v>566046</v>
      </c>
      <c r="D13" s="5" t="n">
        <v>746639</v>
      </c>
    </row>
    <row r="14">
      <c r="A14" s="4" t="inlineStr">
        <is>
          <t>Total Allowance for Loan Losses</t>
        </is>
      </c>
      <c r="B14" s="5" t="n">
        <v>1216316</v>
      </c>
      <c r="C14" s="5" t="n">
        <v>1018550</v>
      </c>
      <c r="D14" s="5" t="n">
        <v>1429917</v>
      </c>
      <c r="E14" s="5" t="n">
        <v>1044890</v>
      </c>
      <c r="F14" s="5" t="n">
        <v>1539652</v>
      </c>
      <c r="G14" s="5" t="n">
        <v>1665413</v>
      </c>
    </row>
    <row r="15">
      <c r="A15" s="3" t="inlineStr">
        <is>
          <t>Loans Receivable</t>
        </is>
      </c>
    </row>
    <row r="16">
      <c r="A16" s="4" t="inlineStr">
        <is>
          <t>Individually evaluated for impairment</t>
        </is>
      </c>
      <c r="B16" s="5" t="n">
        <v>2680487</v>
      </c>
      <c r="D16" s="5" t="n">
        <v>2065732</v>
      </c>
    </row>
    <row r="17">
      <c r="A17" s="4" t="inlineStr">
        <is>
          <t>Collectively evaluated for impairment</t>
        </is>
      </c>
      <c r="B17" s="5" t="n">
        <v>46456806</v>
      </c>
      <c r="D17" s="5" t="n">
        <v>50782723</v>
      </c>
    </row>
    <row r="18">
      <c r="A18" s="4" t="inlineStr">
        <is>
          <t>Total Loans Receivable</t>
        </is>
      </c>
      <c r="B18" s="5" t="n">
        <v>49137293</v>
      </c>
      <c r="D18" s="5" t="n">
        <v>52848455</v>
      </c>
    </row>
    <row r="19">
      <c r="A19" s="4" t="inlineStr">
        <is>
          <t>Commercial Real Estate Construction [Member]</t>
        </is>
      </c>
    </row>
    <row r="20">
      <c r="A20" s="3" t="inlineStr">
        <is>
          <t>Allowance for Loan Losses</t>
        </is>
      </c>
    </row>
    <row r="21">
      <c r="A21" s="4" t="inlineStr">
        <is>
          <t>Collectively evaluated for impairment</t>
        </is>
      </c>
      <c r="B21" s="5" t="n">
        <v>179573</v>
      </c>
      <c r="D21" s="5" t="n">
        <v>109235</v>
      </c>
    </row>
    <row r="22">
      <c r="A22" s="4" t="inlineStr">
        <is>
          <t>Total Allowance for Loan Losses</t>
        </is>
      </c>
      <c r="B22" s="5" t="n">
        <v>179573</v>
      </c>
      <c r="C22" s="5" t="n">
        <v>150807</v>
      </c>
      <c r="D22" s="5" t="n">
        <v>109235</v>
      </c>
      <c r="E22" s="5" t="n">
        <v>96706</v>
      </c>
      <c r="F22" s="5" t="n">
        <v>97987</v>
      </c>
      <c r="G22" s="5" t="n">
        <v>63876</v>
      </c>
    </row>
    <row r="23">
      <c r="A23" s="3" t="inlineStr">
        <is>
          <t>Loans Receivable</t>
        </is>
      </c>
    </row>
    <row r="24">
      <c r="A24" s="4" t="inlineStr">
        <is>
          <t>Collectively evaluated for impairment</t>
        </is>
      </c>
      <c r="B24" s="5" t="n">
        <v>14208936</v>
      </c>
      <c r="D24" s="5" t="n">
        <v>12491078</v>
      </c>
    </row>
    <row r="25">
      <c r="A25" s="4" t="inlineStr">
        <is>
          <t>Total Loans Receivable</t>
        </is>
      </c>
      <c r="B25" s="5" t="n">
        <v>14208936</v>
      </c>
      <c r="D25" s="5" t="n">
        <v>12491078</v>
      </c>
    </row>
    <row r="26">
      <c r="A26" s="4" t="inlineStr">
        <is>
          <t>Commercial Real Estate Other [Member]</t>
        </is>
      </c>
    </row>
    <row r="27">
      <c r="A27" s="3" t="inlineStr">
        <is>
          <t>Allowance for Loan Losses</t>
        </is>
      </c>
    </row>
    <row r="28">
      <c r="A28" s="4" t="inlineStr">
        <is>
          <t>Individually evaluated for impairment</t>
        </is>
      </c>
      <c r="B28" s="5" t="n">
        <v>35116</v>
      </c>
      <c r="D28" s="5" t="n">
        <v>1782</v>
      </c>
    </row>
    <row r="29">
      <c r="A29" s="4" t="inlineStr">
        <is>
          <t>Collectively evaluated for impairment</t>
        </is>
      </c>
      <c r="B29" s="5" t="n">
        <v>1754709</v>
      </c>
      <c r="D29" s="5" t="n">
        <v>1268663</v>
      </c>
    </row>
    <row r="30">
      <c r="A30" s="4" t="inlineStr">
        <is>
          <t>Total Allowance for Loan Losses</t>
        </is>
      </c>
      <c r="B30" s="5" t="n">
        <v>1789825</v>
      </c>
      <c r="C30" s="5" t="n">
        <v>1477019</v>
      </c>
      <c r="D30" s="5" t="n">
        <v>1270445</v>
      </c>
      <c r="E30" s="5" t="n">
        <v>1293173</v>
      </c>
      <c r="F30" s="5" t="n">
        <v>1332803</v>
      </c>
      <c r="G30" s="5" t="n">
        <v>1292346</v>
      </c>
    </row>
    <row r="31">
      <c r="A31" s="3" t="inlineStr">
        <is>
          <t>Loans Receivable</t>
        </is>
      </c>
    </row>
    <row r="32">
      <c r="A32" s="4" t="inlineStr">
        <is>
          <t>Individually evaluated for impairment</t>
        </is>
      </c>
      <c r="B32" s="5" t="n">
        <v>5361814</v>
      </c>
      <c r="D32" s="5" t="n">
        <v>1679872</v>
      </c>
    </row>
    <row r="33">
      <c r="A33" s="4" t="inlineStr">
        <is>
          <t>Collectively evaluated for impairment</t>
        </is>
      </c>
      <c r="B33" s="5" t="n">
        <v>140486591</v>
      </c>
      <c r="D33" s="5" t="n">
        <v>142142118</v>
      </c>
    </row>
    <row r="34">
      <c r="A34" s="4" t="inlineStr">
        <is>
          <t>Total Loans Receivable</t>
        </is>
      </c>
      <c r="B34" s="5" t="n">
        <v>145848405</v>
      </c>
      <c r="D34" s="5" t="n">
        <v>143821990</v>
      </c>
    </row>
    <row r="35">
      <c r="A35" s="4" t="inlineStr">
        <is>
          <t>Consumer Real Estate [Member]</t>
        </is>
      </c>
    </row>
    <row r="36">
      <c r="A36" s="3" t="inlineStr">
        <is>
          <t>Allowance for Loan Losses</t>
        </is>
      </c>
    </row>
    <row r="37">
      <c r="A37" s="4" t="inlineStr">
        <is>
          <t>Individually evaluated for impairment</t>
        </is>
      </c>
      <c r="B37" s="5" t="n">
        <v>5625</v>
      </c>
    </row>
    <row r="38">
      <c r="A38" s="4" t="inlineStr">
        <is>
          <t>Collectively evaluated for impairment</t>
        </is>
      </c>
      <c r="B38" s="5" t="n">
        <v>842373</v>
      </c>
      <c r="D38" s="5" t="n">
        <v>496221</v>
      </c>
    </row>
    <row r="39">
      <c r="A39" s="4" t="inlineStr">
        <is>
          <t>Total Allowance for Loan Losses</t>
        </is>
      </c>
      <c r="B39" s="5" t="n">
        <v>847998</v>
      </c>
      <c r="C39" s="5" t="n">
        <v>883300</v>
      </c>
      <c r="D39" s="5" t="n">
        <v>496221</v>
      </c>
      <c r="E39" s="5" t="n">
        <v>501147</v>
      </c>
      <c r="F39" s="5" t="n">
        <v>528529</v>
      </c>
      <c r="G39" s="5" t="n">
        <v>386585</v>
      </c>
    </row>
    <row r="40">
      <c r="A40" s="3" t="inlineStr">
        <is>
          <t>Loans Receivable</t>
        </is>
      </c>
    </row>
    <row r="41">
      <c r="A41" s="4" t="inlineStr">
        <is>
          <t>Individually evaluated for impairment</t>
        </is>
      </c>
      <c r="B41" s="5" t="n">
        <v>287257</v>
      </c>
      <c r="D41" s="5" t="n">
        <v>879753</v>
      </c>
    </row>
    <row r="42">
      <c r="A42" s="4" t="inlineStr">
        <is>
          <t>Collectively evaluated for impairment</t>
        </is>
      </c>
      <c r="B42" s="5" t="n">
        <v>69938007</v>
      </c>
      <c r="D42" s="5" t="n">
        <v>58653292</v>
      </c>
    </row>
    <row r="43">
      <c r="A43" s="4" t="inlineStr">
        <is>
          <t>Total Loans Receivable</t>
        </is>
      </c>
      <c r="B43" s="5" t="n">
        <v>70225264</v>
      </c>
      <c r="D43" s="5" t="n">
        <v>59533045</v>
      </c>
    </row>
    <row r="44">
      <c r="A44" s="4" t="inlineStr">
        <is>
          <t>Consumer Other [Member]</t>
        </is>
      </c>
    </row>
    <row r="45">
      <c r="A45" s="3" t="inlineStr">
        <is>
          <t>Allowance for Loan Losses</t>
        </is>
      </c>
    </row>
    <row r="46">
      <c r="A46" s="4" t="inlineStr">
        <is>
          <t>Individually evaluated for impairment</t>
        </is>
      </c>
      <c r="B46" s="5" t="n">
        <v>41896</v>
      </c>
      <c r="D46" s="5" t="n">
        <v>90</v>
      </c>
    </row>
    <row r="47">
      <c r="A47" s="4" t="inlineStr">
        <is>
          <t>Collectively evaluated for impairment</t>
        </is>
      </c>
      <c r="B47" s="5" t="n">
        <v>78206</v>
      </c>
      <c r="D47" s="5" t="n">
        <v>697850</v>
      </c>
    </row>
    <row r="48">
      <c r="A48" s="4" t="inlineStr">
        <is>
          <t>Total Allowance for Loan Losses</t>
        </is>
      </c>
      <c r="B48" s="5" t="n">
        <v>120102</v>
      </c>
      <c r="C48" s="6" t="n">
        <v>580954</v>
      </c>
      <c r="D48" s="5" t="n">
        <v>697940</v>
      </c>
      <c r="E48" s="6" t="n">
        <v>1205499</v>
      </c>
      <c r="F48" s="6" t="n">
        <v>631577</v>
      </c>
      <c r="G48" s="6" t="n">
        <v>806111</v>
      </c>
    </row>
    <row r="49">
      <c r="A49" s="3" t="inlineStr">
        <is>
          <t>Loans Receivable</t>
        </is>
      </c>
    </row>
    <row r="50">
      <c r="A50" s="4" t="inlineStr">
        <is>
          <t>Individually evaluated for impairment</t>
        </is>
      </c>
      <c r="B50" s="5" t="n">
        <v>41896</v>
      </c>
      <c r="D50" s="5" t="n">
        <v>51770</v>
      </c>
    </row>
    <row r="51">
      <c r="A51" s="4" t="inlineStr">
        <is>
          <t>Collectively evaluated for impairment</t>
        </is>
      </c>
      <c r="B51" s="5" t="n">
        <v>4568673</v>
      </c>
      <c r="D51" s="5" t="n">
        <v>5326222</v>
      </c>
    </row>
    <row r="52">
      <c r="A52" s="4" t="inlineStr">
        <is>
          <t>Total Loans Receivable</t>
        </is>
      </c>
      <c r="B52" s="5" t="n">
        <v>4610569</v>
      </c>
      <c r="D52" s="6" t="n">
        <v>5377992</v>
      </c>
    </row>
    <row r="53">
      <c r="A53" s="4" t="inlineStr">
        <is>
          <t>Paycheck Protection Program [Member]</t>
        </is>
      </c>
    </row>
    <row r="54">
      <c r="A54" s="3" t="inlineStr">
        <is>
          <t>Loans Receivable</t>
        </is>
      </c>
    </row>
    <row r="55">
      <c r="A55" s="4" t="inlineStr">
        <is>
          <t>Collectively evaluated for impairment</t>
        </is>
      </c>
      <c r="B55" s="5" t="n">
        <v>36722174</v>
      </c>
    </row>
    <row r="56">
      <c r="A56" s="4" t="inlineStr">
        <is>
          <t>Total Loans Receivable</t>
        </is>
      </c>
      <c r="B56" s="6" t="n">
        <v>36722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Allowance for Loan Losses (Details 6) - USD ($)</t>
        </is>
      </c>
      <c r="B1" s="2" t="inlineStr">
        <is>
          <t>Sep. 30, 2020</t>
        </is>
      </c>
      <c r="C1" s="2" t="inlineStr">
        <is>
          <t>Dec. 31, 2019</t>
        </is>
      </c>
    </row>
    <row r="2">
      <c r="A2" s="3" t="inlineStr">
        <is>
          <t>Impaired Loans with no related allowance recorded</t>
        </is>
      </c>
    </row>
    <row r="3">
      <c r="A3" s="4" t="inlineStr">
        <is>
          <t>Unpaid Principal Balance with no related allowance recorded</t>
        </is>
      </c>
      <c r="B3" s="6" t="n">
        <v>6679432</v>
      </c>
      <c r="C3" s="6" t="n">
        <v>3668616</v>
      </c>
    </row>
    <row r="4">
      <c r="A4" s="4" t="inlineStr">
        <is>
          <t>Recorded Investment with no related allowance recorded</t>
        </is>
      </c>
      <c r="B4" s="5" t="n">
        <v>6679432</v>
      </c>
      <c r="C4" s="5" t="n">
        <v>3668616</v>
      </c>
    </row>
    <row r="5">
      <c r="A5" s="3" t="inlineStr">
        <is>
          <t>Impaired Loans with an allowance recorded</t>
        </is>
      </c>
    </row>
    <row r="6">
      <c r="A6" s="4" t="inlineStr">
        <is>
          <t>Unpaid Principal Balance with an allowance recorded</t>
        </is>
      </c>
      <c r="B6" s="5" t="n">
        <v>1692022</v>
      </c>
      <c r="C6" s="5" t="n">
        <v>1108312</v>
      </c>
    </row>
    <row r="7">
      <c r="A7" s="4" t="inlineStr">
        <is>
          <t>Recorded Investment with an allowance recorded</t>
        </is>
      </c>
      <c r="B7" s="5" t="n">
        <v>1692022</v>
      </c>
      <c r="C7" s="5" t="n">
        <v>1008511</v>
      </c>
    </row>
    <row r="8">
      <c r="A8" s="4" t="inlineStr">
        <is>
          <t>Related Allowance</t>
        </is>
      </c>
      <c r="B8" s="5" t="n">
        <v>732907</v>
      </c>
      <c r="C8" s="5" t="n">
        <v>685150</v>
      </c>
    </row>
    <row r="9">
      <c r="A9" s="3" t="inlineStr">
        <is>
          <t>Total Impaired Loans</t>
        </is>
      </c>
    </row>
    <row r="10">
      <c r="A10" s="4" t="inlineStr">
        <is>
          <t>Unpaid Principal balance</t>
        </is>
      </c>
      <c r="B10" s="5" t="n">
        <v>8371454</v>
      </c>
      <c r="C10" s="5" t="n">
        <v>4776928</v>
      </c>
    </row>
    <row r="11">
      <c r="A11" s="4" t="inlineStr">
        <is>
          <t>Recorded Investment</t>
        </is>
      </c>
      <c r="B11" s="5" t="n">
        <v>8371454</v>
      </c>
      <c r="C11" s="5" t="n">
        <v>4677127</v>
      </c>
    </row>
    <row r="12">
      <c r="A12" s="4" t="inlineStr">
        <is>
          <t>Related Allowance</t>
        </is>
      </c>
      <c r="B12" s="5" t="n">
        <v>732907</v>
      </c>
      <c r="C12" s="5" t="n">
        <v>685150</v>
      </c>
    </row>
    <row r="13">
      <c r="A13" s="4" t="inlineStr">
        <is>
          <t>Commercial [Member]</t>
        </is>
      </c>
    </row>
    <row r="14">
      <c r="A14" s="3" t="inlineStr">
        <is>
          <t>Impaired Loans with no related allowance recorded</t>
        </is>
      </c>
    </row>
    <row r="15">
      <c r="A15" s="4" t="inlineStr">
        <is>
          <t>Unpaid Principal Balance with no related allowance recorded</t>
        </is>
      </c>
      <c r="B15" s="5" t="n">
        <v>1409220</v>
      </c>
      <c r="C15" s="5" t="n">
        <v>1355875</v>
      </c>
    </row>
    <row r="16">
      <c r="A16" s="4" t="inlineStr">
        <is>
          <t>Recorded Investment with no related allowance recorded</t>
        </is>
      </c>
      <c r="B16" s="5" t="n">
        <v>1409220</v>
      </c>
      <c r="C16" s="5" t="n">
        <v>1355875</v>
      </c>
    </row>
    <row r="17">
      <c r="A17" s="3" t="inlineStr">
        <is>
          <t>Impaired Loans with an allowance recorded</t>
        </is>
      </c>
    </row>
    <row r="18">
      <c r="A18" s="4" t="inlineStr">
        <is>
          <t>Unpaid Principal Balance with an allowance recorded</t>
        </is>
      </c>
      <c r="B18" s="5" t="n">
        <v>1271267</v>
      </c>
      <c r="C18" s="5" t="n">
        <v>709857</v>
      </c>
    </row>
    <row r="19">
      <c r="A19" s="4" t="inlineStr">
        <is>
          <t>Recorded Investment with an allowance recorded</t>
        </is>
      </c>
      <c r="B19" s="5" t="n">
        <v>1271267</v>
      </c>
      <c r="C19" s="5" t="n">
        <v>709857</v>
      </c>
    </row>
    <row r="20">
      <c r="A20" s="4" t="inlineStr">
        <is>
          <t>Related Allowance</t>
        </is>
      </c>
      <c r="B20" s="5" t="n">
        <v>650270</v>
      </c>
      <c r="C20" s="5" t="n">
        <v>683278</v>
      </c>
    </row>
    <row r="21">
      <c r="A21" s="3" t="inlineStr">
        <is>
          <t>Total Impaired Loans</t>
        </is>
      </c>
    </row>
    <row r="22">
      <c r="A22" s="4" t="inlineStr">
        <is>
          <t>Unpaid Principal balance</t>
        </is>
      </c>
      <c r="B22" s="5" t="n">
        <v>2680487</v>
      </c>
      <c r="C22" s="5" t="n">
        <v>2065732</v>
      </c>
    </row>
    <row r="23">
      <c r="A23" s="4" t="inlineStr">
        <is>
          <t>Recorded Investment</t>
        </is>
      </c>
      <c r="B23" s="5" t="n">
        <v>2680487</v>
      </c>
      <c r="C23" s="5" t="n">
        <v>2065732</v>
      </c>
    </row>
    <row r="24">
      <c r="A24" s="4" t="inlineStr">
        <is>
          <t>Related Allowance</t>
        </is>
      </c>
      <c r="B24" s="5" t="n">
        <v>650270</v>
      </c>
      <c r="C24" s="5" t="n">
        <v>683278</v>
      </c>
    </row>
    <row r="25">
      <c r="A25" s="4" t="inlineStr">
        <is>
          <t>Commercial Real Estate Other [Member]</t>
        </is>
      </c>
    </row>
    <row r="26">
      <c r="A26" s="3" t="inlineStr">
        <is>
          <t>Impaired Loans with no related allowance recorded</t>
        </is>
      </c>
    </row>
    <row r="27">
      <c r="A27" s="4" t="inlineStr">
        <is>
          <t>Unpaid Principal Balance with no related allowance recorded</t>
        </is>
      </c>
      <c r="B27" s="5" t="n">
        <v>5020362</v>
      </c>
      <c r="C27" s="5" t="n">
        <v>1432988</v>
      </c>
    </row>
    <row r="28">
      <c r="A28" s="4" t="inlineStr">
        <is>
          <t>Recorded Investment with no related allowance recorded</t>
        </is>
      </c>
      <c r="B28" s="5" t="n">
        <v>5020362</v>
      </c>
      <c r="C28" s="5" t="n">
        <v>1432988</v>
      </c>
    </row>
    <row r="29">
      <c r="A29" s="3" t="inlineStr">
        <is>
          <t>Impaired Loans with an allowance recorded</t>
        </is>
      </c>
    </row>
    <row r="30">
      <c r="A30" s="4" t="inlineStr">
        <is>
          <t>Unpaid Principal Balance with an allowance recorded</t>
        </is>
      </c>
      <c r="B30" s="5" t="n">
        <v>341452</v>
      </c>
      <c r="C30" s="5" t="n">
        <v>346685</v>
      </c>
    </row>
    <row r="31">
      <c r="A31" s="4" t="inlineStr">
        <is>
          <t>Recorded Investment with an allowance recorded</t>
        </is>
      </c>
      <c r="B31" s="5" t="n">
        <v>341452</v>
      </c>
      <c r="C31" s="5" t="n">
        <v>246884</v>
      </c>
    </row>
    <row r="32">
      <c r="A32" s="4" t="inlineStr">
        <is>
          <t>Related Allowance</t>
        </is>
      </c>
      <c r="B32" s="5" t="n">
        <v>35116</v>
      </c>
      <c r="C32" s="5" t="n">
        <v>1782</v>
      </c>
    </row>
    <row r="33">
      <c r="A33" s="3" t="inlineStr">
        <is>
          <t>Total Impaired Loans</t>
        </is>
      </c>
    </row>
    <row r="34">
      <c r="A34" s="4" t="inlineStr">
        <is>
          <t>Unpaid Principal balance</t>
        </is>
      </c>
      <c r="B34" s="5" t="n">
        <v>5361814</v>
      </c>
      <c r="C34" s="5" t="n">
        <v>1779673</v>
      </c>
    </row>
    <row r="35">
      <c r="A35" s="4" t="inlineStr">
        <is>
          <t>Recorded Investment</t>
        </is>
      </c>
      <c r="B35" s="5" t="n">
        <v>5361814</v>
      </c>
      <c r="C35" s="5" t="n">
        <v>1679872</v>
      </c>
    </row>
    <row r="36">
      <c r="A36" s="4" t="inlineStr">
        <is>
          <t>Related Allowance</t>
        </is>
      </c>
      <c r="B36" s="5" t="n">
        <v>35116</v>
      </c>
      <c r="C36" s="5" t="n">
        <v>1782</v>
      </c>
    </row>
    <row r="37">
      <c r="A37" s="4" t="inlineStr">
        <is>
          <t>Consumer Real Estate [Member]</t>
        </is>
      </c>
    </row>
    <row r="38">
      <c r="A38" s="3" t="inlineStr">
        <is>
          <t>Impaired Loans with no related allowance recorded</t>
        </is>
      </c>
    </row>
    <row r="39">
      <c r="A39" s="4" t="inlineStr">
        <is>
          <t>Unpaid Principal Balance with no related allowance recorded</t>
        </is>
      </c>
      <c r="B39" s="5" t="n">
        <v>249850</v>
      </c>
      <c r="C39" s="5" t="n">
        <v>879753</v>
      </c>
    </row>
    <row r="40">
      <c r="A40" s="4" t="inlineStr">
        <is>
          <t>Recorded Investment with no related allowance recorded</t>
        </is>
      </c>
      <c r="B40" s="5" t="n">
        <v>249850</v>
      </c>
      <c r="C40" s="5" t="n">
        <v>879753</v>
      </c>
    </row>
    <row r="41">
      <c r="A41" s="3" t="inlineStr">
        <is>
          <t>Impaired Loans with an allowance recorded</t>
        </is>
      </c>
    </row>
    <row r="42">
      <c r="A42" s="4" t="inlineStr">
        <is>
          <t>Unpaid Principal Balance with an allowance recorded</t>
        </is>
      </c>
      <c r="B42" s="5" t="n">
        <v>37407</v>
      </c>
    </row>
    <row r="43">
      <c r="A43" s="4" t="inlineStr">
        <is>
          <t>Recorded Investment with an allowance recorded</t>
        </is>
      </c>
      <c r="B43" s="5" t="n">
        <v>37407</v>
      </c>
    </row>
    <row r="44">
      <c r="A44" s="4" t="inlineStr">
        <is>
          <t>Related Allowance</t>
        </is>
      </c>
      <c r="B44" s="5" t="n">
        <v>5625</v>
      </c>
    </row>
    <row r="45">
      <c r="A45" s="3" t="inlineStr">
        <is>
          <t>Total Impaired Loans</t>
        </is>
      </c>
    </row>
    <row r="46">
      <c r="A46" s="4" t="inlineStr">
        <is>
          <t>Unpaid Principal balance</t>
        </is>
      </c>
      <c r="B46" s="5" t="n">
        <v>287257</v>
      </c>
      <c r="C46" s="5" t="n">
        <v>879753</v>
      </c>
    </row>
    <row r="47">
      <c r="A47" s="4" t="inlineStr">
        <is>
          <t>Recorded Investment</t>
        </is>
      </c>
      <c r="B47" s="5" t="n">
        <v>287257</v>
      </c>
      <c r="C47" s="5" t="n">
        <v>879753</v>
      </c>
    </row>
    <row r="48">
      <c r="A48" s="4" t="inlineStr">
        <is>
          <t>Related Allowance</t>
        </is>
      </c>
      <c r="B48" s="5" t="n">
        <v>5625</v>
      </c>
    </row>
    <row r="49">
      <c r="A49" s="4" t="inlineStr">
        <is>
          <t>Consumer Other [Member]</t>
        </is>
      </c>
    </row>
    <row r="50">
      <c r="A50" s="3" t="inlineStr">
        <is>
          <t>Impaired Loans with an allowance recorded</t>
        </is>
      </c>
    </row>
    <row r="51">
      <c r="A51" s="4" t="inlineStr">
        <is>
          <t>Unpaid Principal Balance with an allowance recorded</t>
        </is>
      </c>
      <c r="B51" s="5" t="n">
        <v>41896</v>
      </c>
      <c r="C51" s="5" t="n">
        <v>51770</v>
      </c>
    </row>
    <row r="52">
      <c r="A52" s="4" t="inlineStr">
        <is>
          <t>Recorded Investment with an allowance recorded</t>
        </is>
      </c>
      <c r="B52" s="5" t="n">
        <v>41896</v>
      </c>
      <c r="C52" s="5" t="n">
        <v>51770</v>
      </c>
    </row>
    <row r="53">
      <c r="A53" s="4" t="inlineStr">
        <is>
          <t>Related Allowance</t>
        </is>
      </c>
      <c r="B53" s="5" t="n">
        <v>41896</v>
      </c>
      <c r="C53" s="5" t="n">
        <v>90</v>
      </c>
    </row>
    <row r="54">
      <c r="A54" s="3" t="inlineStr">
        <is>
          <t>Total Impaired Loans</t>
        </is>
      </c>
    </row>
    <row r="55">
      <c r="A55" s="4" t="inlineStr">
        <is>
          <t>Unpaid Principal balance</t>
        </is>
      </c>
      <c r="B55" s="5" t="n">
        <v>41896</v>
      </c>
      <c r="C55" s="5" t="n">
        <v>51770</v>
      </c>
    </row>
    <row r="56">
      <c r="A56" s="4" t="inlineStr">
        <is>
          <t>Recorded Investment</t>
        </is>
      </c>
      <c r="B56" s="5" t="n">
        <v>41896</v>
      </c>
      <c r="C56" s="5" t="n">
        <v>51770</v>
      </c>
    </row>
    <row r="57">
      <c r="A57" s="4" t="inlineStr">
        <is>
          <t>Related Allowance</t>
        </is>
      </c>
      <c r="B57" s="6" t="n">
        <v>41896</v>
      </c>
      <c r="C57" s="6" t="n">
        <v>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ans and Allowance for Loan Losses (Details 7)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erage Impaired Loans with no related allowance recorded</t>
        </is>
      </c>
    </row>
    <row r="4">
      <c r="A4" s="4" t="inlineStr">
        <is>
          <t>Average Recorded Investment with no related allowance recorded</t>
        </is>
      </c>
      <c r="B4" s="6" t="n">
        <v>6694986</v>
      </c>
      <c r="C4" s="6" t="n">
        <v>3492376</v>
      </c>
      <c r="D4" s="6" t="n">
        <v>6735096</v>
      </c>
      <c r="E4" s="6" t="n">
        <v>3638494</v>
      </c>
    </row>
    <row r="5">
      <c r="A5" s="4" t="inlineStr">
        <is>
          <t>Interest Income Recognized with no related allowance recorded</t>
        </is>
      </c>
      <c r="B5" s="5" t="n">
        <v>78756</v>
      </c>
      <c r="C5" s="5" t="n">
        <v>39580</v>
      </c>
      <c r="D5" s="5" t="n">
        <v>240892</v>
      </c>
      <c r="E5" s="5" t="n">
        <v>140661</v>
      </c>
    </row>
    <row r="6">
      <c r="A6" s="3" t="inlineStr">
        <is>
          <t>Average Impaired Loans with an allowance recorded</t>
        </is>
      </c>
    </row>
    <row r="7">
      <c r="A7" s="4" t="inlineStr">
        <is>
          <t>Average Recorded Investment with an allowance recorded</t>
        </is>
      </c>
      <c r="B7" s="5" t="n">
        <v>1713047</v>
      </c>
      <c r="C7" s="5" t="n">
        <v>583200</v>
      </c>
      <c r="D7" s="5" t="n">
        <v>1814439</v>
      </c>
      <c r="E7" s="5" t="n">
        <v>486949</v>
      </c>
    </row>
    <row r="8">
      <c r="A8" s="4" t="inlineStr">
        <is>
          <t>Interest Income Recognized with an allowance recorded</t>
        </is>
      </c>
      <c r="B8" s="5" t="n">
        <v>29793</v>
      </c>
      <c r="C8" s="5" t="n">
        <v>898</v>
      </c>
      <c r="D8" s="5" t="n">
        <v>65269</v>
      </c>
      <c r="E8" s="5" t="n">
        <v>8423</v>
      </c>
    </row>
    <row r="9">
      <c r="A9" s="3" t="inlineStr">
        <is>
          <t>Total Average Impaired Loans</t>
        </is>
      </c>
    </row>
    <row r="10">
      <c r="A10" s="4" t="inlineStr">
        <is>
          <t>Average Recorded Investment</t>
        </is>
      </c>
      <c r="B10" s="5" t="n">
        <v>8408033</v>
      </c>
      <c r="C10" s="5" t="n">
        <v>4075576</v>
      </c>
      <c r="D10" s="5" t="n">
        <v>8549535</v>
      </c>
      <c r="E10" s="5" t="n">
        <v>4125443</v>
      </c>
    </row>
    <row r="11">
      <c r="A11" s="4" t="inlineStr">
        <is>
          <t>Interest Income Recognized</t>
        </is>
      </c>
      <c r="B11" s="5" t="n">
        <v>108549</v>
      </c>
      <c r="C11" s="5" t="n">
        <v>40478</v>
      </c>
      <c r="D11" s="5" t="n">
        <v>306161</v>
      </c>
      <c r="E11" s="5" t="n">
        <v>149084</v>
      </c>
    </row>
    <row r="12">
      <c r="A12" s="4" t="inlineStr">
        <is>
          <t>Commercial [Member]</t>
        </is>
      </c>
    </row>
    <row r="13">
      <c r="A13" s="3" t="inlineStr">
        <is>
          <t>Average Impaired Loans with no related allowance recorded</t>
        </is>
      </c>
    </row>
    <row r="14">
      <c r="A14" s="4" t="inlineStr">
        <is>
          <t>Average Recorded Investment with no related allowance recorded</t>
        </is>
      </c>
      <c r="B14" s="5" t="n">
        <v>1420335</v>
      </c>
      <c r="C14" s="5" t="n">
        <v>1475751</v>
      </c>
      <c r="D14" s="5" t="n">
        <v>1442248</v>
      </c>
      <c r="E14" s="5" t="n">
        <v>1519222</v>
      </c>
    </row>
    <row r="15">
      <c r="A15" s="4" t="inlineStr">
        <is>
          <t>Interest Income Recognized with no related allowance recorded</t>
        </is>
      </c>
      <c r="B15" s="5" t="n">
        <v>19891</v>
      </c>
      <c r="C15" s="5" t="n">
        <v>23707</v>
      </c>
      <c r="D15" s="5" t="n">
        <v>55882</v>
      </c>
      <c r="E15" s="5" t="n">
        <v>73276</v>
      </c>
    </row>
    <row r="16">
      <c r="A16" s="3" t="inlineStr">
        <is>
          <t>Average Impaired Loans with an allowance recorded</t>
        </is>
      </c>
    </row>
    <row r="17">
      <c r="A17" s="4" t="inlineStr">
        <is>
          <t>Average Recorded Investment with an allowance recorded</t>
        </is>
      </c>
      <c r="B17" s="5" t="n">
        <v>1299038</v>
      </c>
      <c r="C17" s="5" t="n">
        <v>178975</v>
      </c>
      <c r="D17" s="5" t="n">
        <v>1401247</v>
      </c>
      <c r="E17" s="5" t="n">
        <v>178976</v>
      </c>
    </row>
    <row r="18">
      <c r="A18" s="4" t="inlineStr">
        <is>
          <t>Interest Income Recognized with an allowance recorded</t>
        </is>
      </c>
      <c r="B18" s="5" t="n">
        <v>26910</v>
      </c>
      <c r="D18" s="5" t="n">
        <v>63338</v>
      </c>
      <c r="E18" s="5" t="n">
        <v>5779</v>
      </c>
    </row>
    <row r="19">
      <c r="A19" s="3" t="inlineStr">
        <is>
          <t>Total Average Impaired Loans</t>
        </is>
      </c>
    </row>
    <row r="20">
      <c r="A20" s="4" t="inlineStr">
        <is>
          <t>Average Recorded Investment</t>
        </is>
      </c>
      <c r="B20" s="5" t="n">
        <v>2719373</v>
      </c>
      <c r="C20" s="5" t="n">
        <v>1654726</v>
      </c>
      <c r="D20" s="5" t="n">
        <v>2843495</v>
      </c>
      <c r="E20" s="5" t="n">
        <v>1698198</v>
      </c>
    </row>
    <row r="21">
      <c r="A21" s="4" t="inlineStr">
        <is>
          <t>Interest Income Recognized</t>
        </is>
      </c>
      <c r="B21" s="5" t="n">
        <v>46801</v>
      </c>
      <c r="C21" s="5" t="n">
        <v>23707</v>
      </c>
      <c r="D21" s="5" t="n">
        <v>119220</v>
      </c>
      <c r="E21" s="5" t="n">
        <v>79055</v>
      </c>
    </row>
    <row r="22">
      <c r="A22" s="4" t="inlineStr">
        <is>
          <t>Commercial Real Estate Other [Member]</t>
        </is>
      </c>
    </row>
    <row r="23">
      <c r="A23" s="3" t="inlineStr">
        <is>
          <t>Average Impaired Loans with no related allowance recorded</t>
        </is>
      </c>
    </row>
    <row r="24">
      <c r="A24" s="4" t="inlineStr">
        <is>
          <t>Average Recorded Investment with no related allowance recorded</t>
        </is>
      </c>
      <c r="B24" s="5" t="n">
        <v>5024801</v>
      </c>
      <c r="C24" s="5" t="n">
        <v>1136872</v>
      </c>
      <c r="D24" s="5" t="n">
        <v>5043047</v>
      </c>
      <c r="E24" s="5" t="n">
        <v>1239519</v>
      </c>
    </row>
    <row r="25">
      <c r="A25" s="4" t="inlineStr">
        <is>
          <t>Interest Income Recognized with no related allowance recorded</t>
        </is>
      </c>
      <c r="B25" s="5" t="n">
        <v>56189</v>
      </c>
      <c r="C25" s="5" t="n">
        <v>11832</v>
      </c>
      <c r="D25" s="5" t="n">
        <v>175862</v>
      </c>
      <c r="E25" s="5" t="n">
        <v>40709</v>
      </c>
    </row>
    <row r="26">
      <c r="A26" s="3" t="inlineStr">
        <is>
          <t>Average Impaired Loans with an allowance recorded</t>
        </is>
      </c>
    </row>
    <row r="27">
      <c r="A27" s="4" t="inlineStr">
        <is>
          <t>Average Recorded Investment with an allowance recorded</t>
        </is>
      </c>
      <c r="B27" s="5" t="n">
        <v>335664</v>
      </c>
      <c r="C27" s="5" t="n">
        <v>346685</v>
      </c>
      <c r="D27" s="5" t="n">
        <v>335578</v>
      </c>
      <c r="E27" s="5" t="n">
        <v>246884</v>
      </c>
    </row>
    <row r="28">
      <c r="A28" s="3" t="inlineStr">
        <is>
          <t>Total Average Impaired Loans</t>
        </is>
      </c>
    </row>
    <row r="29">
      <c r="A29" s="4" t="inlineStr">
        <is>
          <t>Average Recorded Investment</t>
        </is>
      </c>
      <c r="B29" s="5" t="n">
        <v>5360465</v>
      </c>
      <c r="C29" s="5" t="n">
        <v>1483557</v>
      </c>
      <c r="D29" s="5" t="n">
        <v>5378625</v>
      </c>
      <c r="E29" s="5" t="n">
        <v>1486403</v>
      </c>
    </row>
    <row r="30">
      <c r="A30" s="4" t="inlineStr">
        <is>
          <t>Interest Income Recognized</t>
        </is>
      </c>
      <c r="B30" s="5" t="n">
        <v>56189</v>
      </c>
      <c r="C30" s="5" t="n">
        <v>11832</v>
      </c>
      <c r="D30" s="5" t="n">
        <v>175862</v>
      </c>
      <c r="E30" s="5" t="n">
        <v>40709</v>
      </c>
    </row>
    <row r="31">
      <c r="A31" s="4" t="inlineStr">
        <is>
          <t>Consumer Real Estate [Member]</t>
        </is>
      </c>
    </row>
    <row r="32">
      <c r="A32" s="3" t="inlineStr">
        <is>
          <t>Average Impaired Loans with no related allowance recorded</t>
        </is>
      </c>
    </row>
    <row r="33">
      <c r="A33" s="4" t="inlineStr">
        <is>
          <t>Average Recorded Investment with no related allowance recorded</t>
        </is>
      </c>
      <c r="B33" s="5" t="n">
        <v>249850</v>
      </c>
      <c r="C33" s="5" t="n">
        <v>879753</v>
      </c>
      <c r="D33" s="5" t="n">
        <v>249801</v>
      </c>
      <c r="E33" s="5" t="n">
        <v>879753</v>
      </c>
    </row>
    <row r="34">
      <c r="A34" s="4" t="inlineStr">
        <is>
          <t>Interest Income Recognized with no related allowance recorded</t>
        </is>
      </c>
      <c r="B34" s="5" t="n">
        <v>2676</v>
      </c>
      <c r="C34" s="5" t="n">
        <v>4041</v>
      </c>
      <c r="D34" s="5" t="n">
        <v>9148</v>
      </c>
      <c r="E34" s="5" t="n">
        <v>26676</v>
      </c>
    </row>
    <row r="35">
      <c r="A35" s="3" t="inlineStr">
        <is>
          <t>Average Impaired Loans with an allowance recorded</t>
        </is>
      </c>
    </row>
    <row r="36">
      <c r="A36" s="4" t="inlineStr">
        <is>
          <t>Average Recorded Investment with an allowance recorded</t>
        </is>
      </c>
      <c r="B36" s="5" t="n">
        <v>36449</v>
      </c>
      <c r="D36" s="5" t="n">
        <v>35460</v>
      </c>
    </row>
    <row r="37">
      <c r="A37" s="4" t="inlineStr">
        <is>
          <t>Interest Income Recognized with an allowance recorded</t>
        </is>
      </c>
      <c r="B37" s="5" t="n">
        <v>2197</v>
      </c>
    </row>
    <row r="38">
      <c r="A38" s="3" t="inlineStr">
        <is>
          <t>Total Average Impaired Loans</t>
        </is>
      </c>
    </row>
    <row r="39">
      <c r="A39" s="4" t="inlineStr">
        <is>
          <t>Average Recorded Investment</t>
        </is>
      </c>
      <c r="B39" s="5" t="n">
        <v>286299</v>
      </c>
      <c r="C39" s="5" t="n">
        <v>879753</v>
      </c>
      <c r="D39" s="5" t="n">
        <v>285261</v>
      </c>
      <c r="E39" s="5" t="n">
        <v>879753</v>
      </c>
    </row>
    <row r="40">
      <c r="A40" s="4" t="inlineStr">
        <is>
          <t>Interest Income Recognized</t>
        </is>
      </c>
      <c r="B40" s="5" t="n">
        <v>4873</v>
      </c>
      <c r="C40" s="5" t="n">
        <v>4041</v>
      </c>
      <c r="D40" s="5" t="n">
        <v>9148</v>
      </c>
      <c r="E40" s="5" t="n">
        <v>26676</v>
      </c>
    </row>
    <row r="41">
      <c r="A41" s="4" t="inlineStr">
        <is>
          <t>Consumer Other [Member]</t>
        </is>
      </c>
    </row>
    <row r="42">
      <c r="A42" s="3" t="inlineStr">
        <is>
          <t>Average Impaired Loans with an allowance recorded</t>
        </is>
      </c>
    </row>
    <row r="43">
      <c r="A43" s="4" t="inlineStr">
        <is>
          <t>Average Recorded Investment with an allowance recorded</t>
        </is>
      </c>
      <c r="B43" s="5" t="n">
        <v>41896</v>
      </c>
      <c r="C43" s="5" t="n">
        <v>57540</v>
      </c>
      <c r="D43" s="5" t="n">
        <v>42154</v>
      </c>
      <c r="E43" s="5" t="n">
        <v>61089</v>
      </c>
    </row>
    <row r="44">
      <c r="A44" s="4" t="inlineStr">
        <is>
          <t>Interest Income Recognized with an allowance recorded</t>
        </is>
      </c>
      <c r="B44" s="5" t="n">
        <v>686</v>
      </c>
      <c r="C44" s="5" t="n">
        <v>898</v>
      </c>
      <c r="D44" s="5" t="n">
        <v>1931</v>
      </c>
      <c r="E44" s="5" t="n">
        <v>2644</v>
      </c>
    </row>
    <row r="45">
      <c r="A45" s="3" t="inlineStr">
        <is>
          <t>Total Average Impaired Loans</t>
        </is>
      </c>
    </row>
    <row r="46">
      <c r="A46" s="4" t="inlineStr">
        <is>
          <t>Average Recorded Investment</t>
        </is>
      </c>
      <c r="B46" s="5" t="n">
        <v>41896</v>
      </c>
      <c r="C46" s="5" t="n">
        <v>57540</v>
      </c>
      <c r="D46" s="5" t="n">
        <v>42154</v>
      </c>
      <c r="E46" s="5" t="n">
        <v>61089</v>
      </c>
    </row>
    <row r="47">
      <c r="A47" s="4" t="inlineStr">
        <is>
          <t>Interest Income Recognized</t>
        </is>
      </c>
      <c r="B47" s="6" t="n">
        <v>686</v>
      </c>
      <c r="C47" s="6" t="n">
        <v>898</v>
      </c>
      <c r="D47" s="6" t="n">
        <v>1931</v>
      </c>
      <c r="E47" s="6" t="n">
        <v>26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s>
  <sheetData>
    <row r="1">
      <c r="A1" s="1" t="inlineStr">
        <is>
          <t>Loans and Allowance for Loan Losses (Details Narrative)</t>
        </is>
      </c>
      <c r="B1" s="2" t="inlineStr">
        <is>
          <t>Mar. 27, 2020USD ($)</t>
        </is>
      </c>
      <c r="C1" s="2" t="inlineStr">
        <is>
          <t>Sep. 30, 2020USD ($)Number</t>
        </is>
      </c>
      <c r="D1" s="2" t="inlineStr">
        <is>
          <t>Apr. 24, 2020USD ($)</t>
        </is>
      </c>
      <c r="E1" s="2" t="inlineStr">
        <is>
          <t>Dec. 31, 2019USD ($)Number</t>
        </is>
      </c>
    </row>
    <row r="2">
      <c r="A2" s="4" t="inlineStr">
        <is>
          <t>Deferred loan fees</t>
        </is>
      </c>
      <c r="C2" s="6" t="n">
        <v>958107</v>
      </c>
      <c r="E2" s="6" t="n">
        <v>155697</v>
      </c>
    </row>
    <row r="3">
      <c r="A3" s="4" t="inlineStr">
        <is>
          <t>Loans pledged as collateral to secure funding with the Federal Reserve Bank</t>
        </is>
      </c>
      <c r="C3" s="6" t="n">
        <v>58200000</v>
      </c>
      <c r="E3" s="6" t="n">
        <v>85200000</v>
      </c>
    </row>
    <row r="4">
      <c r="A4" s="4" t="inlineStr">
        <is>
          <t>Number of loans over 90 days past due and still accruing | Number</t>
        </is>
      </c>
      <c r="C4" s="5" t="n">
        <v>0</v>
      </c>
      <c r="E4" s="5" t="n">
        <v>0</v>
      </c>
    </row>
    <row r="5">
      <c r="A5" s="4" t="inlineStr">
        <is>
          <t>Restructured loans number | Number</t>
        </is>
      </c>
      <c r="C5" s="5" t="n">
        <v>13</v>
      </c>
      <c r="E5" s="5" t="n">
        <v>3</v>
      </c>
    </row>
    <row r="6">
      <c r="A6" s="4" t="inlineStr">
        <is>
          <t>Restructured loans amount</t>
        </is>
      </c>
      <c r="C6" s="6" t="n">
        <v>5500000</v>
      </c>
      <c r="E6" s="6" t="n">
        <v>573473</v>
      </c>
    </row>
    <row r="7">
      <c r="A7" s="4" t="inlineStr">
        <is>
          <t>Paycheck Protection Program [Member]</t>
        </is>
      </c>
    </row>
    <row r="8">
      <c r="A8" s="4" t="inlineStr">
        <is>
          <t>Loans to be issued under CARES Act</t>
        </is>
      </c>
      <c r="B8" s="6" t="n">
        <v>349000000000</v>
      </c>
    </row>
    <row r="9">
      <c r="A9" s="4" t="inlineStr">
        <is>
          <t>Loans fixed rate</t>
        </is>
      </c>
      <c r="B9" s="4" t="inlineStr">
        <is>
          <t>1.00%</t>
        </is>
      </c>
    </row>
    <row r="10">
      <c r="A10" s="4" t="inlineStr">
        <is>
          <t>Term of loan</t>
        </is>
      </c>
      <c r="B10" s="4" t="inlineStr">
        <is>
          <t>2 years</t>
        </is>
      </c>
    </row>
    <row r="11">
      <c r="A11" s="4" t="inlineStr">
        <is>
          <t>Guarantee of loan by SBA (percent)</t>
        </is>
      </c>
      <c r="B11" s="4" t="inlineStr">
        <is>
          <t>100.00%</t>
        </is>
      </c>
    </row>
    <row r="12">
      <c r="A12" s="4" t="inlineStr">
        <is>
          <t>Processing fees received</t>
        </is>
      </c>
      <c r="C12" s="5" t="n">
        <v>1400000</v>
      </c>
    </row>
    <row r="13">
      <c r="A13" s="4" t="inlineStr">
        <is>
          <t>Processing fees recognized</t>
        </is>
      </c>
      <c r="C13" s="5" t="n">
        <v>300000</v>
      </c>
    </row>
    <row r="14">
      <c r="A14" s="4" t="inlineStr">
        <is>
          <t>Additional funding of loans to be issued under CARES Act</t>
        </is>
      </c>
      <c r="D14" s="6" t="n">
        <v>310000000000</v>
      </c>
    </row>
    <row r="15">
      <c r="A15" s="4" t="inlineStr">
        <is>
          <t>Bank funding amount</t>
        </is>
      </c>
      <c r="C15" s="6" t="n">
        <v>37800000</v>
      </c>
    </row>
    <row r="16">
      <c r="A16" s="4" t="inlineStr">
        <is>
          <t>Bank funding number of customers | Number</t>
        </is>
      </c>
      <c r="C16" s="5" t="n">
        <v>266</v>
      </c>
    </row>
    <row r="17">
      <c r="A17" s="4" t="inlineStr">
        <is>
          <t>Principal deferments amount</t>
        </is>
      </c>
      <c r="C17" s="6" t="n">
        <v>700000</v>
      </c>
    </row>
    <row r="18">
      <c r="A18" s="4" t="inlineStr">
        <is>
          <t>Principal deferments number of customers | Number</t>
        </is>
      </c>
      <c r="C18" s="5" t="n">
        <v>84</v>
      </c>
    </row>
    <row r="19">
      <c r="A19" s="4" t="inlineStr">
        <is>
          <t>Loan balance of principal deferred loans</t>
        </is>
      </c>
      <c r="C19" s="6" t="n">
        <v>29700000</v>
      </c>
    </row>
    <row r="20">
      <c r="A20" s="4" t="inlineStr">
        <is>
          <t>Principal deferments percentage of portfolio</t>
        </is>
      </c>
      <c r="C20" s="4" t="inlineStr">
        <is>
          <t>0.22%</t>
        </is>
      </c>
    </row>
    <row r="21">
      <c r="A21" s="4" t="inlineStr">
        <is>
          <t>Principal deferments number classified as TDRs | Number</t>
        </is>
      </c>
      <c r="C21" s="5" t="n">
        <v>8</v>
      </c>
    </row>
    <row r="22">
      <c r="A22" s="4" t="inlineStr">
        <is>
          <t>Loan balance of principal deferred loans classified as TDRs</t>
        </is>
      </c>
      <c r="C22" s="6" t="n">
        <v>3900000</v>
      </c>
    </row>
    <row r="23">
      <c r="A23" s="4" t="inlineStr">
        <is>
          <t>Principal deferments number not classified as TDRs | Number</t>
        </is>
      </c>
      <c r="C23" s="5" t="n">
        <v>76</v>
      </c>
    </row>
    <row r="24">
      <c r="A24" s="4" t="inlineStr">
        <is>
          <t>Principal deferments number not classified as TDRs paid in full | Number</t>
        </is>
      </c>
      <c r="C24" s="5" t="n">
        <v>5</v>
      </c>
    </row>
    <row r="25">
      <c r="A25" s="4" t="inlineStr">
        <is>
          <t>Loan balance of principal deferred loans not classified as TDRs paid in full</t>
        </is>
      </c>
      <c r="C25" s="6" t="n">
        <v>300000</v>
      </c>
    </row>
    <row r="26">
      <c r="A26" s="4" t="inlineStr">
        <is>
          <t>Principal deferments number not classified as TDRs past due | Number</t>
        </is>
      </c>
      <c r="C26" s="5" t="n">
        <v>8</v>
      </c>
    </row>
    <row r="27">
      <c r="A27" s="4" t="inlineStr">
        <is>
          <t>Loan balance of principal deferred loans not classified as TDRs past due</t>
        </is>
      </c>
      <c r="C27" s="6" t="n">
        <v>2300000</v>
      </c>
    </row>
    <row r="28">
      <c r="A28" s="4" t="inlineStr">
        <is>
          <t>Principal deferments number not classified as TDRs paying as agreed | Number</t>
        </is>
      </c>
      <c r="C28" s="5" t="n">
        <v>63</v>
      </c>
    </row>
    <row r="29">
      <c r="A29" s="4" t="inlineStr">
        <is>
          <t>Loan balance of principal deferred loans not classified as TDRs paying as agreed</t>
        </is>
      </c>
      <c r="C29" s="6" t="n">
        <v>23200000</v>
      </c>
    </row>
    <row r="30">
      <c r="A30" s="4" t="inlineStr">
        <is>
          <t>Paycheck Protection Program [Member] | Minimum [Member]</t>
        </is>
      </c>
    </row>
    <row r="31">
      <c r="A31" s="4" t="inlineStr">
        <is>
          <t>Processing fee of SBA loans (percent)</t>
        </is>
      </c>
      <c r="C31" s="4" t="inlineStr">
        <is>
          <t>1.00%</t>
        </is>
      </c>
    </row>
    <row r="32">
      <c r="A32" s="4" t="inlineStr">
        <is>
          <t>Paycheck Protection Program [Member] | Maximum [Member]</t>
        </is>
      </c>
    </row>
    <row r="33">
      <c r="A33" s="4" t="inlineStr">
        <is>
          <t>Processing fee of SBA loans (percent)</t>
        </is>
      </c>
      <c r="C33"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5" customWidth="1" min="2" max="2"/>
    <col width="15" customWidth="1" min="3" max="3"/>
  </cols>
  <sheetData>
    <row r="1">
      <c r="A1" s="1" t="inlineStr">
        <is>
          <t>Leases (Details) - USD ($)</t>
        </is>
      </c>
      <c r="B1" s="2" t="inlineStr">
        <is>
          <t>3 Months Ended</t>
        </is>
      </c>
      <c r="C1" s="2" t="inlineStr">
        <is>
          <t>9 Months Ended</t>
        </is>
      </c>
    </row>
    <row r="2">
      <c r="B2" s="2" t="inlineStr">
        <is>
          <t>Sep. 30, 2020</t>
        </is>
      </c>
      <c r="C2" s="2" t="inlineStr">
        <is>
          <t>Sep. 30, 2020</t>
        </is>
      </c>
    </row>
    <row r="3">
      <c r="A3" s="3" t="inlineStr">
        <is>
          <t>Lease Expense Components</t>
        </is>
      </c>
    </row>
    <row r="4">
      <c r="A4" s="4" t="inlineStr">
        <is>
          <t>Operating lease expense</t>
        </is>
      </c>
      <c r="B4" s="6" t="n">
        <v>243298</v>
      </c>
      <c r="C4" s="6" t="n">
        <v>727379</v>
      </c>
    </row>
    <row r="5">
      <c r="A5" s="4" t="inlineStr">
        <is>
          <t>Total lease expense</t>
        </is>
      </c>
      <c r="B5" s="6" t="n">
        <v>243298</v>
      </c>
      <c r="C5" s="6" t="n">
        <v>7273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26" customWidth="1" min="2" max="2"/>
    <col width="14" customWidth="1" min="3" max="3"/>
    <col width="26"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Right-of-Use Asset</t>
        </is>
      </c>
      <c r="B4" s="6" t="n">
        <v>12850962</v>
      </c>
      <c r="D4" s="6" t="n">
        <v>12850962</v>
      </c>
      <c r="F4" s="6" t="n">
        <v>13209217</v>
      </c>
    </row>
    <row r="5">
      <c r="A5" s="4" t="inlineStr">
        <is>
          <t>Operating Lease, Liability</t>
        </is>
      </c>
      <c r="B5" s="6" t="n">
        <v>12850962</v>
      </c>
      <c r="D5" s="6" t="n">
        <v>12850962</v>
      </c>
      <c r="F5" s="6" t="n">
        <v>13209217</v>
      </c>
    </row>
    <row r="6">
      <c r="A6" s="4" t="inlineStr">
        <is>
          <t>Renewal terms</t>
        </is>
      </c>
      <c r="B6" s="4" t="inlineStr">
        <is>
          <t>20 years</t>
        </is>
      </c>
      <c r="D6" s="4" t="inlineStr">
        <is>
          <t>20 years</t>
        </is>
      </c>
    </row>
    <row r="7">
      <c r="A7" s="4" t="inlineStr">
        <is>
          <t>Weighted average remaining lease term</t>
        </is>
      </c>
      <c r="B7" s="4" t="inlineStr">
        <is>
          <t>17 years 3 months 22 days</t>
        </is>
      </c>
      <c r="D7" s="4" t="inlineStr">
        <is>
          <t>17 years 3 months 22 days</t>
        </is>
      </c>
    </row>
    <row r="8">
      <c r="A8" s="4" t="inlineStr">
        <is>
          <t>Weighted average rate</t>
        </is>
      </c>
      <c r="B8" s="4" t="inlineStr">
        <is>
          <t>4.35%</t>
        </is>
      </c>
      <c r="D8" s="4" t="inlineStr">
        <is>
          <t>4.35%</t>
        </is>
      </c>
    </row>
    <row r="9">
      <c r="A9" s="4" t="inlineStr">
        <is>
          <t>Rent expense</t>
        </is>
      </c>
      <c r="B9" s="6" t="n">
        <v>243298</v>
      </c>
      <c r="C9" s="6" t="n">
        <v>160919</v>
      </c>
      <c r="D9" s="6" t="n">
        <v>727379</v>
      </c>
      <c r="E9" s="6" t="n">
        <v>4787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Statements (Details) - USD ($)</t>
        </is>
      </c>
      <c r="B1" s="2" t="inlineStr">
        <is>
          <t>Sep. 30, 2020</t>
        </is>
      </c>
      <c r="C1" s="2" t="inlineStr">
        <is>
          <t>Dec. 31, 2019</t>
        </is>
      </c>
    </row>
    <row r="2">
      <c r="A2" s="4" t="inlineStr">
        <is>
          <t>Investment securities available for sale</t>
        </is>
      </c>
      <c r="B2" s="6" t="n">
        <v>135307515</v>
      </c>
      <c r="C2" s="6" t="n">
        <v>100449956</v>
      </c>
    </row>
    <row r="3">
      <c r="A3" s="4" t="inlineStr">
        <is>
          <t>Level 1 [Member]</t>
        </is>
      </c>
    </row>
    <row r="4">
      <c r="A4" s="4" t="inlineStr">
        <is>
          <t>Investment securities available for sale</t>
        </is>
      </c>
      <c r="B4" s="5" t="n">
        <v>23507937</v>
      </c>
      <c r="C4" s="5" t="n">
        <v>23180200</v>
      </c>
    </row>
    <row r="5">
      <c r="A5" s="4" t="inlineStr">
        <is>
          <t>Level 2 [Member]</t>
        </is>
      </c>
    </row>
    <row r="6">
      <c r="A6" s="4" t="inlineStr">
        <is>
          <t>Investment securities available for sale</t>
        </is>
      </c>
      <c r="B6" s="5" t="n">
        <v>105765007</v>
      </c>
      <c r="C6" s="5" t="n">
        <v>65315305</v>
      </c>
    </row>
    <row r="7">
      <c r="A7" s="4" t="inlineStr">
        <is>
          <t>Level 3 [Member]</t>
        </is>
      </c>
    </row>
    <row r="8">
      <c r="A8" s="4" t="inlineStr">
        <is>
          <t>Investment securities available for sale</t>
        </is>
      </c>
      <c r="B8" s="5" t="n">
        <v>6034571</v>
      </c>
      <c r="C8" s="5" t="n">
        <v>11954451</v>
      </c>
    </row>
    <row r="9">
      <c r="A9" s="4" t="inlineStr">
        <is>
          <t>U.S. Treasury Notes [Member]</t>
        </is>
      </c>
    </row>
    <row r="10">
      <c r="A10" s="4" t="inlineStr">
        <is>
          <t>Investment securities available for sale</t>
        </is>
      </c>
      <c r="B10" s="5" t="n">
        <v>23507937</v>
      </c>
      <c r="C10" s="5" t="n">
        <v>23180200</v>
      </c>
    </row>
    <row r="11">
      <c r="A11" s="4" t="inlineStr">
        <is>
          <t>Government-Sponsored Enterprises [Member]</t>
        </is>
      </c>
    </row>
    <row r="12">
      <c r="A12" s="4" t="inlineStr">
        <is>
          <t>Investment securities available for sale</t>
        </is>
      </c>
      <c r="B12" s="5" t="n">
        <v>94876522</v>
      </c>
      <c r="C12" s="5" t="n">
        <v>50498195</v>
      </c>
    </row>
    <row r="13">
      <c r="A13" s="4" t="inlineStr">
        <is>
          <t>Municipal Securities [Member]</t>
        </is>
      </c>
    </row>
    <row r="14">
      <c r="A14" s="4" t="inlineStr">
        <is>
          <t>Investment securities available for sale</t>
        </is>
      </c>
      <c r="B14" s="5" t="n">
        <v>16923056</v>
      </c>
      <c r="C14" s="5" t="n">
        <v>26771561</v>
      </c>
    </row>
    <row r="15">
      <c r="A15" s="4" t="inlineStr">
        <is>
          <t>Recurring Basis [Member]</t>
        </is>
      </c>
    </row>
    <row r="16">
      <c r="A16" s="4" t="inlineStr">
        <is>
          <t>Investment securities available for sale</t>
        </is>
      </c>
      <c r="B16" s="5" t="n">
        <v>135307515</v>
      </c>
      <c r="C16" s="5" t="n">
        <v>100449956</v>
      </c>
    </row>
    <row r="17">
      <c r="A17" s="4" t="inlineStr">
        <is>
          <t>Recurring Basis [Member] | Level 1 [Member]</t>
        </is>
      </c>
    </row>
    <row r="18">
      <c r="A18" s="4" t="inlineStr">
        <is>
          <t>Investment securities available for sale</t>
        </is>
      </c>
      <c r="B18" s="5" t="n">
        <v>23507937</v>
      </c>
      <c r="C18" s="5" t="n">
        <v>23180200</v>
      </c>
    </row>
    <row r="19">
      <c r="A19" s="4" t="inlineStr">
        <is>
          <t>Recurring Basis [Member] | Level 2 [Member]</t>
        </is>
      </c>
    </row>
    <row r="20">
      <c r="A20" s="4" t="inlineStr">
        <is>
          <t>Investment securities available for sale</t>
        </is>
      </c>
      <c r="B20" s="5" t="n">
        <v>105765007</v>
      </c>
      <c r="C20" s="5" t="n">
        <v>65315305</v>
      </c>
    </row>
    <row r="21">
      <c r="A21" s="4" t="inlineStr">
        <is>
          <t>Recurring Basis [Member] | Level 3 [Member]</t>
        </is>
      </c>
    </row>
    <row r="22">
      <c r="A22" s="4" t="inlineStr">
        <is>
          <t>Investment securities available for sale</t>
        </is>
      </c>
      <c r="B22" s="5" t="n">
        <v>6034571</v>
      </c>
      <c r="C22" s="5" t="n">
        <v>11954451</v>
      </c>
    </row>
    <row r="23">
      <c r="A23" s="4" t="inlineStr">
        <is>
          <t>Recurring Basis [Member] | U.S. Treasury Notes [Member]</t>
        </is>
      </c>
    </row>
    <row r="24">
      <c r="A24" s="4" t="inlineStr">
        <is>
          <t>Investment securities available for sale</t>
        </is>
      </c>
      <c r="B24" s="5" t="n">
        <v>23507937</v>
      </c>
      <c r="C24" s="5" t="n">
        <v>23180200</v>
      </c>
    </row>
    <row r="25">
      <c r="A25" s="4" t="inlineStr">
        <is>
          <t>Recurring Basis [Member] | U.S. Treasury Notes [Member] | Level 1 [Member]</t>
        </is>
      </c>
    </row>
    <row r="26">
      <c r="A26" s="4" t="inlineStr">
        <is>
          <t>Investment securities available for sale</t>
        </is>
      </c>
      <c r="B26" s="5" t="n">
        <v>23507937</v>
      </c>
      <c r="C26" s="5" t="n">
        <v>23180200</v>
      </c>
    </row>
    <row r="27">
      <c r="A27" s="4" t="inlineStr">
        <is>
          <t>Recurring Basis [Member] | Government-Sponsored Enterprises [Member]</t>
        </is>
      </c>
    </row>
    <row r="28">
      <c r="A28" s="4" t="inlineStr">
        <is>
          <t>Investment securities available for sale</t>
        </is>
      </c>
      <c r="B28" s="5" t="n">
        <v>94876522</v>
      </c>
      <c r="C28" s="5" t="n">
        <v>50498195</v>
      </c>
    </row>
    <row r="29">
      <c r="A29" s="4" t="inlineStr">
        <is>
          <t>Recurring Basis [Member] | Government-Sponsored Enterprises [Member] | Level 2 [Member]</t>
        </is>
      </c>
    </row>
    <row r="30">
      <c r="A30" s="4" t="inlineStr">
        <is>
          <t>Investment securities available for sale</t>
        </is>
      </c>
      <c r="B30" s="5" t="n">
        <v>94876522</v>
      </c>
      <c r="C30" s="5" t="n">
        <v>50498195</v>
      </c>
    </row>
    <row r="31">
      <c r="A31" s="4" t="inlineStr">
        <is>
          <t>Recurring Basis [Member] | Municipal Securities [Member]</t>
        </is>
      </c>
    </row>
    <row r="32">
      <c r="A32" s="4" t="inlineStr">
        <is>
          <t>Investment securities available for sale</t>
        </is>
      </c>
      <c r="B32" s="5" t="n">
        <v>16923056</v>
      </c>
      <c r="C32" s="5" t="n">
        <v>26771561</v>
      </c>
    </row>
    <row r="33">
      <c r="A33" s="4" t="inlineStr">
        <is>
          <t>Recurring Basis [Member] | Municipal Securities [Member] | Level 2 [Member]</t>
        </is>
      </c>
    </row>
    <row r="34">
      <c r="A34" s="4" t="inlineStr">
        <is>
          <t>Investment securities available for sale</t>
        </is>
      </c>
      <c r="B34" s="5" t="n">
        <v>10888485</v>
      </c>
      <c r="C34" s="5" t="n">
        <v>14817110</v>
      </c>
    </row>
    <row r="35">
      <c r="A35" s="4" t="inlineStr">
        <is>
          <t>Recurring Basis [Member] | Municipal Securities [Member] | Level 3 [Member]</t>
        </is>
      </c>
    </row>
    <row r="36">
      <c r="A36" s="4" t="inlineStr">
        <is>
          <t>Investment securities available for sale</t>
        </is>
      </c>
      <c r="B36" s="6" t="n">
        <v>6034571</v>
      </c>
      <c r="C36" s="6" t="n">
        <v>11954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Regarding Fair Value of Financial Statements (Details 1) - Level 3 [Member] - Municipal Securitie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6086342</v>
      </c>
      <c r="C3" s="6" t="n">
        <v>6034571</v>
      </c>
      <c r="D3" s="6" t="n">
        <v>11954451</v>
      </c>
      <c r="E3" s="6" t="n">
        <v>6241955</v>
      </c>
    </row>
    <row r="4">
      <c r="A4" s="3" t="inlineStr">
        <is>
          <t>Total gains or (losses) (realized/unrealized)</t>
        </is>
      </c>
    </row>
    <row r="5">
      <c r="A5" s="4" t="inlineStr">
        <is>
          <t>Included in other comprehensive income</t>
        </is>
      </c>
      <c r="B5" s="5" t="n">
        <v>18229</v>
      </c>
      <c r="C5" s="5" t="n">
        <v>11660</v>
      </c>
      <c r="D5" s="5" t="n">
        <v>128120</v>
      </c>
      <c r="E5" s="5" t="n">
        <v>113057</v>
      </c>
    </row>
    <row r="6">
      <c r="A6" s="4" t="inlineStr">
        <is>
          <t>Purchases, issuances, and settlements net of maturities</t>
        </is>
      </c>
      <c r="B6" s="5" t="n">
        <v>-70000</v>
      </c>
      <c r="C6" s="5" t="n">
        <v>3533000</v>
      </c>
      <c r="D6" s="5" t="n">
        <v>6048000</v>
      </c>
      <c r="E6" s="5" t="n">
        <v>1724165</v>
      </c>
    </row>
    <row r="7">
      <c r="A7" s="4" t="inlineStr">
        <is>
          <t>Ending balance</t>
        </is>
      </c>
      <c r="B7" s="6" t="n">
        <v>6034571</v>
      </c>
      <c r="C7" s="6" t="n">
        <v>8079177</v>
      </c>
      <c r="D7" s="6" t="n">
        <v>6034571</v>
      </c>
      <c r="E7" s="6" t="n">
        <v>80791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Statements (Details 2) - Nonrecurring Basis [Member] - USD ($)</t>
        </is>
      </c>
      <c r="B1" s="2" t="inlineStr">
        <is>
          <t>Sep. 30, 2020</t>
        </is>
      </c>
      <c r="C1" s="2" t="inlineStr">
        <is>
          <t>Dec. 31, 2019</t>
        </is>
      </c>
    </row>
    <row r="2">
      <c r="A2" s="4" t="inlineStr">
        <is>
          <t>Impaired loans</t>
        </is>
      </c>
      <c r="B2" s="6" t="n">
        <v>5339863</v>
      </c>
      <c r="C2" s="6" t="n">
        <v>2657644</v>
      </c>
    </row>
    <row r="3">
      <c r="A3" s="4" t="inlineStr">
        <is>
          <t>Mortgage loans to be sold</t>
        </is>
      </c>
      <c r="B3" s="5" t="n">
        <v>12728519</v>
      </c>
      <c r="C3" s="5" t="n">
        <v>5062398</v>
      </c>
    </row>
    <row r="4">
      <c r="A4" s="4" t="inlineStr">
        <is>
          <t>Total</t>
        </is>
      </c>
      <c r="B4" s="5" t="n">
        <v>18068382</v>
      </c>
      <c r="C4" s="5" t="n">
        <v>7720042</v>
      </c>
    </row>
    <row r="5">
      <c r="A5" s="4" t="inlineStr">
        <is>
          <t>Level 2 [Member]</t>
        </is>
      </c>
    </row>
    <row r="6">
      <c r="A6" s="4" t="inlineStr">
        <is>
          <t>Mortgage loans to be sold</t>
        </is>
      </c>
      <c r="B6" s="5" t="n">
        <v>12728519</v>
      </c>
      <c r="C6" s="5" t="n">
        <v>5062398</v>
      </c>
    </row>
    <row r="7">
      <c r="A7" s="4" t="inlineStr">
        <is>
          <t>Total</t>
        </is>
      </c>
      <c r="B7" s="5" t="n">
        <v>12728519</v>
      </c>
      <c r="C7" s="5" t="n">
        <v>5062398</v>
      </c>
    </row>
    <row r="8">
      <c r="A8" s="4" t="inlineStr">
        <is>
          <t>Level 3 [Member]</t>
        </is>
      </c>
    </row>
    <row r="9">
      <c r="A9" s="4" t="inlineStr">
        <is>
          <t>Impaired loans</t>
        </is>
      </c>
      <c r="B9" s="5" t="n">
        <v>5339863</v>
      </c>
      <c r="C9" s="5" t="n">
        <v>2657644</v>
      </c>
    </row>
    <row r="10">
      <c r="A10" s="4" t="inlineStr">
        <is>
          <t>Total</t>
        </is>
      </c>
      <c r="B10" s="6" t="n">
        <v>5339863</v>
      </c>
      <c r="C10" s="6" t="n">
        <v>2657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 income</t>
        </is>
      </c>
    </row>
    <row r="4">
      <c r="A4" s="4" t="inlineStr">
        <is>
          <t>Loans, including fees</t>
        </is>
      </c>
      <c r="B4" s="6" t="n">
        <v>3760212</v>
      </c>
      <c r="C4" s="6" t="n">
        <v>4059536</v>
      </c>
      <c r="D4" s="6" t="n">
        <v>11152378</v>
      </c>
      <c r="E4" s="6" t="n">
        <v>12101678</v>
      </c>
    </row>
    <row r="5">
      <c r="A5" s="4" t="inlineStr">
        <is>
          <t>Taxable securities</t>
        </is>
      </c>
      <c r="B5" s="5" t="n">
        <v>433280</v>
      </c>
      <c r="C5" s="5" t="n">
        <v>369803</v>
      </c>
      <c r="D5" s="5" t="n">
        <v>1179712</v>
      </c>
      <c r="E5" s="5" t="n">
        <v>1256468</v>
      </c>
    </row>
    <row r="6">
      <c r="A6" s="4" t="inlineStr">
        <is>
          <t>Tax-exempt securities</t>
        </is>
      </c>
      <c r="B6" s="5" t="n">
        <v>82550</v>
      </c>
      <c r="C6" s="5" t="n">
        <v>129986</v>
      </c>
      <c r="D6" s="5" t="n">
        <v>289958</v>
      </c>
      <c r="E6" s="5" t="n">
        <v>428822</v>
      </c>
    </row>
    <row r="7">
      <c r="A7" s="4" t="inlineStr">
        <is>
          <t>Other</t>
        </is>
      </c>
      <c r="B7" s="5" t="n">
        <v>16303</v>
      </c>
      <c r="C7" s="5" t="n">
        <v>268359</v>
      </c>
      <c r="D7" s="5" t="n">
        <v>174934</v>
      </c>
      <c r="E7" s="5" t="n">
        <v>546894</v>
      </c>
    </row>
    <row r="8">
      <c r="A8" s="4" t="inlineStr">
        <is>
          <t>Total interest and fee income</t>
        </is>
      </c>
      <c r="B8" s="5" t="n">
        <v>4292345</v>
      </c>
      <c r="C8" s="5" t="n">
        <v>4827684</v>
      </c>
      <c r="D8" s="5" t="n">
        <v>12796982</v>
      </c>
      <c r="E8" s="5" t="n">
        <v>14333862</v>
      </c>
    </row>
    <row r="9">
      <c r="A9" s="3" t="inlineStr">
        <is>
          <t>Interest expense</t>
        </is>
      </c>
    </row>
    <row r="10">
      <c r="A10" s="4" t="inlineStr">
        <is>
          <t>Deposits</t>
        </is>
      </c>
      <c r="B10" s="5" t="n">
        <v>72198</v>
      </c>
      <c r="C10" s="5" t="n">
        <v>213876</v>
      </c>
      <c r="D10" s="5" t="n">
        <v>242275</v>
      </c>
      <c r="E10" s="5" t="n">
        <v>702860</v>
      </c>
    </row>
    <row r="11">
      <c r="A11" s="4" t="inlineStr">
        <is>
          <t>Total interest expense</t>
        </is>
      </c>
      <c r="B11" s="5" t="n">
        <v>72198</v>
      </c>
      <c r="C11" s="5" t="n">
        <v>213876</v>
      </c>
      <c r="D11" s="5" t="n">
        <v>242275</v>
      </c>
      <c r="E11" s="5" t="n">
        <v>702860</v>
      </c>
    </row>
    <row r="12">
      <c r="A12" s="4" t="inlineStr">
        <is>
          <t>Net interest income</t>
        </is>
      </c>
      <c r="B12" s="5" t="n">
        <v>4220147</v>
      </c>
      <c r="C12" s="5" t="n">
        <v>4613808</v>
      </c>
      <c r="D12" s="5" t="n">
        <v>12554707</v>
      </c>
      <c r="E12" s="5" t="n">
        <v>13631002</v>
      </c>
    </row>
    <row r="13">
      <c r="A13" s="4" t="inlineStr">
        <is>
          <t>Provision for loan losses</t>
        </is>
      </c>
      <c r="B13" s="5" t="n">
        <v>40000</v>
      </c>
      <c r="C13" s="5" t="n">
        <v>10000</v>
      </c>
      <c r="D13" s="5" t="n">
        <v>40000</v>
      </c>
      <c r="E13" s="5" t="n">
        <v>155000</v>
      </c>
    </row>
    <row r="14">
      <c r="A14" s="4" t="inlineStr">
        <is>
          <t>Net interest income after provision for loan losses</t>
        </is>
      </c>
      <c r="B14" s="5" t="n">
        <v>4180147</v>
      </c>
      <c r="C14" s="5" t="n">
        <v>4603808</v>
      </c>
      <c r="D14" s="5" t="n">
        <v>12514707</v>
      </c>
      <c r="E14" s="5" t="n">
        <v>13476002</v>
      </c>
    </row>
    <row r="15">
      <c r="A15" s="3" t="inlineStr">
        <is>
          <t>Other income</t>
        </is>
      </c>
    </row>
    <row r="16">
      <c r="A16" s="4" t="inlineStr">
        <is>
          <t>Service charges and fees</t>
        </is>
      </c>
      <c r="B16" s="5" t="n">
        <v>275318</v>
      </c>
      <c r="C16" s="5" t="n">
        <v>295908</v>
      </c>
      <c r="D16" s="5" t="n">
        <v>801245</v>
      </c>
      <c r="E16" s="5" t="n">
        <v>876394</v>
      </c>
    </row>
    <row r="17">
      <c r="A17" s="4" t="inlineStr">
        <is>
          <t>Mortgage banking income</t>
        </is>
      </c>
      <c r="B17" s="5" t="n">
        <v>694045</v>
      </c>
      <c r="C17" s="5" t="n">
        <v>291082</v>
      </c>
      <c r="D17" s="5" t="n">
        <v>1486247</v>
      </c>
      <c r="E17" s="5" t="n">
        <v>671123</v>
      </c>
    </row>
    <row r="18">
      <c r="A18" s="4" t="inlineStr">
        <is>
          <t>Gain on sales of securities</t>
        </is>
      </c>
      <c r="E18" s="5" t="n">
        <v>28900</v>
      </c>
    </row>
    <row r="19">
      <c r="A19" s="4" t="inlineStr">
        <is>
          <t>Other non-interest income</t>
        </is>
      </c>
      <c r="B19" s="5" t="n">
        <v>8689</v>
      </c>
      <c r="C19" s="5" t="n">
        <v>9080</v>
      </c>
      <c r="D19" s="5" t="n">
        <v>21813</v>
      </c>
      <c r="E19" s="5" t="n">
        <v>21175</v>
      </c>
    </row>
    <row r="20">
      <c r="A20" s="4" t="inlineStr">
        <is>
          <t>Total other income</t>
        </is>
      </c>
      <c r="B20" s="5" t="n">
        <v>978052</v>
      </c>
      <c r="C20" s="5" t="n">
        <v>596070</v>
      </c>
      <c r="D20" s="5" t="n">
        <v>2309305</v>
      </c>
      <c r="E20" s="5" t="n">
        <v>1597592</v>
      </c>
    </row>
    <row r="21">
      <c r="A21" s="3" t="inlineStr">
        <is>
          <t>Other expense</t>
        </is>
      </c>
    </row>
    <row r="22">
      <c r="A22" s="4" t="inlineStr">
        <is>
          <t>Salaries and employee benefits</t>
        </is>
      </c>
      <c r="B22" s="5" t="n">
        <v>1775498</v>
      </c>
      <c r="C22" s="5" t="n">
        <v>1664631</v>
      </c>
      <c r="D22" s="5" t="n">
        <v>5360111</v>
      </c>
      <c r="E22" s="5" t="n">
        <v>4985591</v>
      </c>
    </row>
    <row r="23">
      <c r="A23" s="4" t="inlineStr">
        <is>
          <t>Net occupancy expense</t>
        </is>
      </c>
      <c r="B23" s="5" t="n">
        <v>566949</v>
      </c>
      <c r="C23" s="5" t="n">
        <v>419465</v>
      </c>
      <c r="D23" s="5" t="n">
        <v>1646790</v>
      </c>
      <c r="E23" s="5" t="n">
        <v>1233844</v>
      </c>
    </row>
    <row r="24">
      <c r="A24" s="4" t="inlineStr">
        <is>
          <t>Other operating expenses</t>
        </is>
      </c>
      <c r="B24" s="5" t="n">
        <v>275468</v>
      </c>
      <c r="C24" s="5" t="n">
        <v>213832</v>
      </c>
      <c r="D24" s="5" t="n">
        <v>718881</v>
      </c>
      <c r="E24" s="5" t="n">
        <v>759277</v>
      </c>
    </row>
    <row r="25">
      <c r="A25" s="4" t="inlineStr">
        <is>
          <t>Professional fees</t>
        </is>
      </c>
      <c r="B25" s="5" t="n">
        <v>158640</v>
      </c>
      <c r="C25" s="5" t="n">
        <v>128426</v>
      </c>
      <c r="D25" s="5" t="n">
        <v>449475</v>
      </c>
      <c r="E25" s="5" t="n">
        <v>447208</v>
      </c>
    </row>
    <row r="26">
      <c r="A26" s="4" t="inlineStr">
        <is>
          <t>Data processing fees</t>
        </is>
      </c>
      <c r="B26" s="5" t="n">
        <v>158443</v>
      </c>
      <c r="C26" s="5" t="n">
        <v>155469</v>
      </c>
      <c r="D26" s="5" t="n">
        <v>486485</v>
      </c>
      <c r="E26" s="5" t="n">
        <v>450046</v>
      </c>
    </row>
    <row r="27">
      <c r="A27" s="4" t="inlineStr">
        <is>
          <t>Total other expense</t>
        </is>
      </c>
      <c r="B27" s="5" t="n">
        <v>2934998</v>
      </c>
      <c r="C27" s="5" t="n">
        <v>2581823</v>
      </c>
      <c r="D27" s="5" t="n">
        <v>8661742</v>
      </c>
      <c r="E27" s="5" t="n">
        <v>7875966</v>
      </c>
    </row>
    <row r="28">
      <c r="A28" s="4" t="inlineStr">
        <is>
          <t>Income before income tax expense</t>
        </is>
      </c>
      <c r="B28" s="5" t="n">
        <v>2223201</v>
      </c>
      <c r="C28" s="5" t="n">
        <v>2618055</v>
      </c>
      <c r="D28" s="5" t="n">
        <v>6162270</v>
      </c>
      <c r="E28" s="5" t="n">
        <v>7197628</v>
      </c>
    </row>
    <row r="29">
      <c r="A29" s="4" t="inlineStr">
        <is>
          <t>Income tax expense</t>
        </is>
      </c>
      <c r="B29" s="5" t="n">
        <v>519930</v>
      </c>
      <c r="C29" s="5" t="n">
        <v>603264</v>
      </c>
      <c r="D29" s="5" t="n">
        <v>1436845</v>
      </c>
      <c r="E29" s="5" t="n">
        <v>1652726</v>
      </c>
    </row>
    <row r="30">
      <c r="A30" s="4" t="inlineStr">
        <is>
          <t>Net income</t>
        </is>
      </c>
      <c r="B30" s="6" t="n">
        <v>1703271</v>
      </c>
      <c r="C30" s="6" t="n">
        <v>2014791</v>
      </c>
      <c r="D30" s="6" t="n">
        <v>4725425</v>
      </c>
      <c r="E30" s="6" t="n">
        <v>5544902</v>
      </c>
    </row>
    <row r="31">
      <c r="A31" s="3" t="inlineStr">
        <is>
          <t>Weighted average shares outstanding</t>
        </is>
      </c>
    </row>
    <row r="32">
      <c r="A32" s="4" t="inlineStr">
        <is>
          <t>Basic (in shares)</t>
        </is>
      </c>
      <c r="B32" s="5" t="n">
        <v>5527696</v>
      </c>
      <c r="C32" s="5" t="n">
        <v>5526233</v>
      </c>
      <c r="D32" s="5" t="n">
        <v>5529189</v>
      </c>
      <c r="E32" s="5" t="n">
        <v>5519337</v>
      </c>
    </row>
    <row r="33">
      <c r="A33" s="4" t="inlineStr">
        <is>
          <t>Diluted (in shares)</t>
        </is>
      </c>
      <c r="B33" s="5" t="n">
        <v>5696247</v>
      </c>
      <c r="C33" s="5" t="n">
        <v>5595056</v>
      </c>
      <c r="D33" s="5" t="n">
        <v>5695614</v>
      </c>
      <c r="E33" s="5" t="n">
        <v>5588532</v>
      </c>
    </row>
    <row r="34">
      <c r="A34" s="4" t="inlineStr">
        <is>
          <t>Basic income per common share (in dollars per share)</t>
        </is>
      </c>
      <c r="B34" s="7" t="n">
        <v>0.31</v>
      </c>
      <c r="C34" s="7" t="n">
        <v>0.36</v>
      </c>
      <c r="D34" s="7" t="n">
        <v>0.85</v>
      </c>
      <c r="E34" s="6" t="n">
        <v>1</v>
      </c>
    </row>
    <row r="35">
      <c r="A35" s="4" t="inlineStr">
        <is>
          <t>Diluted income per common share (in dollars per share)</t>
        </is>
      </c>
      <c r="B35" s="7" t="n">
        <v>0.3</v>
      </c>
      <c r="C35" s="7" t="n">
        <v>0.36</v>
      </c>
      <c r="D35" s="7" t="n">
        <v>0.83</v>
      </c>
      <c r="E35"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Statements (Details 3) - Appraisals and/or Sales [Member] - Discount Rate [Member]</t>
        </is>
      </c>
      <c r="B1" s="2" t="inlineStr">
        <is>
          <t>Sep. 30, 2020</t>
        </is>
      </c>
      <c r="C1" s="2" t="inlineStr">
        <is>
          <t>Dec. 31, 2019</t>
        </is>
      </c>
    </row>
    <row r="2">
      <c r="A2" s="4" t="inlineStr">
        <is>
          <t>Minimum [Member]</t>
        </is>
      </c>
    </row>
    <row r="3">
      <c r="A3" s="4" t="inlineStr">
        <is>
          <t>Impaired Loans</t>
        </is>
      </c>
      <c r="B3" s="8" t="n">
        <v>0.1</v>
      </c>
      <c r="C3" s="8" t="n">
        <v>0.1</v>
      </c>
    </row>
    <row r="4">
      <c r="A4" s="4" t="inlineStr">
        <is>
          <t>Maximum [Member]</t>
        </is>
      </c>
    </row>
    <row r="5">
      <c r="A5" s="4" t="inlineStr">
        <is>
          <t>Impaired Loans</t>
        </is>
      </c>
      <c r="B5" s="8" t="n">
        <v>0.2</v>
      </c>
      <c r="C5" s="8"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losure Regarding Fair Value of Financial Statements (Details 4) - USD ($)</t>
        </is>
      </c>
      <c r="B1" s="2" t="inlineStr">
        <is>
          <t>Sep. 30, 2020</t>
        </is>
      </c>
      <c r="C1" s="2" t="inlineStr">
        <is>
          <t>Dec. 31, 2019</t>
        </is>
      </c>
    </row>
    <row r="2">
      <c r="A2" s="3" t="inlineStr">
        <is>
          <t>Financial Assets:</t>
        </is>
      </c>
    </row>
    <row r="3">
      <c r="A3" s="4" t="inlineStr">
        <is>
          <t>Investment securities available for sale</t>
        </is>
      </c>
      <c r="B3" s="6" t="n">
        <v>135307515</v>
      </c>
      <c r="C3" s="6" t="n">
        <v>100449956</v>
      </c>
    </row>
    <row r="4">
      <c r="A4" s="4" t="inlineStr">
        <is>
          <t>Level 1 [Member]</t>
        </is>
      </c>
    </row>
    <row r="5">
      <c r="A5" s="3" t="inlineStr">
        <is>
          <t>Financial Assets:</t>
        </is>
      </c>
    </row>
    <row r="6">
      <c r="A6" s="4" t="inlineStr">
        <is>
          <t>Cash and due from banks</t>
        </is>
      </c>
      <c r="B6" s="5" t="n">
        <v>5740658</v>
      </c>
      <c r="C6" s="5" t="n">
        <v>9773893</v>
      </c>
    </row>
    <row r="7">
      <c r="A7" s="4" t="inlineStr">
        <is>
          <t>Interest-bearing deposits at the Federal Reserve</t>
        </is>
      </c>
      <c r="B7" s="5" t="n">
        <v>38757226</v>
      </c>
      <c r="C7" s="5" t="n">
        <v>39320526</v>
      </c>
    </row>
    <row r="8">
      <c r="A8" s="4" t="inlineStr">
        <is>
          <t>Investment securities available for sale</t>
        </is>
      </c>
      <c r="B8" s="5" t="n">
        <v>23507937</v>
      </c>
      <c r="C8" s="5" t="n">
        <v>23180200</v>
      </c>
    </row>
    <row r="9">
      <c r="A9" s="4" t="inlineStr">
        <is>
          <t>Level 2 [Member]</t>
        </is>
      </c>
    </row>
    <row r="10">
      <c r="A10" s="3" t="inlineStr">
        <is>
          <t>Financial Assets:</t>
        </is>
      </c>
    </row>
    <row r="11">
      <c r="A11" s="4" t="inlineStr">
        <is>
          <t>Investment securities available for sale</t>
        </is>
      </c>
      <c r="B11" s="5" t="n">
        <v>105765007</v>
      </c>
      <c r="C11" s="5" t="n">
        <v>65315305</v>
      </c>
    </row>
    <row r="12">
      <c r="A12" s="4" t="inlineStr">
        <is>
          <t>Mortgage loans to be sold</t>
        </is>
      </c>
      <c r="B12" s="5" t="n">
        <v>12728519</v>
      </c>
      <c r="C12" s="5" t="n">
        <v>5062398</v>
      </c>
    </row>
    <row r="13">
      <c r="A13" s="4" t="inlineStr">
        <is>
          <t>Accrued interest receivable</t>
        </is>
      </c>
      <c r="B13" s="5" t="n">
        <v>1428042</v>
      </c>
      <c r="C13" s="5" t="n">
        <v>1309772</v>
      </c>
    </row>
    <row r="14">
      <c r="A14" s="3" t="inlineStr">
        <is>
          <t>Financial Liabilities:</t>
        </is>
      </c>
    </row>
    <row r="15">
      <c r="A15" s="4" t="inlineStr">
        <is>
          <t>Demand deposits</t>
        </is>
      </c>
      <c r="B15" s="5" t="n">
        <v>438660761</v>
      </c>
      <c r="C15" s="5" t="n">
        <v>357008868</v>
      </c>
    </row>
    <row r="16">
      <c r="A16" s="4" t="inlineStr">
        <is>
          <t>Time deposits</t>
        </is>
      </c>
      <c r="B16" s="5" t="n">
        <v>20423255</v>
      </c>
      <c r="C16" s="5" t="n">
        <v>21962039</v>
      </c>
    </row>
    <row r="17">
      <c r="A17" s="4" t="inlineStr">
        <is>
          <t>Accrued interest payable</t>
        </is>
      </c>
      <c r="B17" s="5" t="n">
        <v>27238</v>
      </c>
      <c r="C17" s="5" t="n">
        <v>38748</v>
      </c>
    </row>
    <row r="18">
      <c r="A18" s="4" t="inlineStr">
        <is>
          <t>Level 3 [Member]</t>
        </is>
      </c>
    </row>
    <row r="19">
      <c r="A19" s="3" t="inlineStr">
        <is>
          <t>Financial Assets:</t>
        </is>
      </c>
    </row>
    <row r="20">
      <c r="A20" s="4" t="inlineStr">
        <is>
          <t>Investment securities available for sale</t>
        </is>
      </c>
      <c r="B20" s="5" t="n">
        <v>6034571</v>
      </c>
      <c r="C20" s="5" t="n">
        <v>11954451</v>
      </c>
    </row>
    <row r="21">
      <c r="A21" s="4" t="inlineStr">
        <is>
          <t>Loans, net</t>
        </is>
      </c>
      <c r="B21" s="5" t="n">
        <v>308959704</v>
      </c>
      <c r="C21" s="5" t="n">
        <v>271736572</v>
      </c>
    </row>
    <row r="22">
      <c r="A22" s="4" t="inlineStr">
        <is>
          <t>Carrying Amount [Member]</t>
        </is>
      </c>
    </row>
    <row r="23">
      <c r="A23" s="3" t="inlineStr">
        <is>
          <t>Financial Assets:</t>
        </is>
      </c>
    </row>
    <row r="24">
      <c r="A24" s="4" t="inlineStr">
        <is>
          <t>Cash and due from banks</t>
        </is>
      </c>
      <c r="B24" s="5" t="n">
        <v>5740658</v>
      </c>
      <c r="C24" s="5" t="n">
        <v>9773893</v>
      </c>
    </row>
    <row r="25">
      <c r="A25" s="4" t="inlineStr">
        <is>
          <t>Interest-bearing deposits at the Federal Reserve</t>
        </is>
      </c>
      <c r="B25" s="5" t="n">
        <v>38757226</v>
      </c>
      <c r="C25" s="5" t="n">
        <v>39320526</v>
      </c>
    </row>
    <row r="26">
      <c r="A26" s="4" t="inlineStr">
        <is>
          <t>Investment securities available for sale</t>
        </is>
      </c>
      <c r="B26" s="5" t="n">
        <v>135307515</v>
      </c>
      <c r="C26" s="5" t="n">
        <v>100449956</v>
      </c>
    </row>
    <row r="27">
      <c r="A27" s="4" t="inlineStr">
        <is>
          <t>Mortgage loans to be sold</t>
        </is>
      </c>
      <c r="B27" s="5" t="n">
        <v>12728519</v>
      </c>
      <c r="C27" s="5" t="n">
        <v>5062398</v>
      </c>
    </row>
    <row r="28">
      <c r="A28" s="4" t="inlineStr">
        <is>
          <t>Loans, net</t>
        </is>
      </c>
      <c r="B28" s="5" t="n">
        <v>316598827</v>
      </c>
      <c r="C28" s="5" t="n">
        <v>270068802</v>
      </c>
    </row>
    <row r="29">
      <c r="A29" s="4" t="inlineStr">
        <is>
          <t>Accrued interest receivable</t>
        </is>
      </c>
      <c r="B29" s="5" t="n">
        <v>1428042</v>
      </c>
      <c r="C29" s="5" t="n">
        <v>1309772</v>
      </c>
    </row>
    <row r="30">
      <c r="A30" s="3" t="inlineStr">
        <is>
          <t>Financial Liabilities:</t>
        </is>
      </c>
    </row>
    <row r="31">
      <c r="A31" s="4" t="inlineStr">
        <is>
          <t>Demand deposits</t>
        </is>
      </c>
      <c r="B31" s="5" t="n">
        <v>438660761</v>
      </c>
      <c r="C31" s="5" t="n">
        <v>357008868</v>
      </c>
    </row>
    <row r="32">
      <c r="A32" s="4" t="inlineStr">
        <is>
          <t>Time deposits</t>
        </is>
      </c>
      <c r="B32" s="5" t="n">
        <v>20494908</v>
      </c>
      <c r="C32" s="5" t="n">
        <v>22182787</v>
      </c>
    </row>
    <row r="33">
      <c r="A33" s="4" t="inlineStr">
        <is>
          <t>Accrued interest payable</t>
        </is>
      </c>
      <c r="B33" s="5" t="n">
        <v>27238</v>
      </c>
      <c r="C33" s="5" t="n">
        <v>38748</v>
      </c>
    </row>
    <row r="34">
      <c r="A34" s="4" t="inlineStr">
        <is>
          <t>Estimated Fair Value [Member]</t>
        </is>
      </c>
    </row>
    <row r="35">
      <c r="A35" s="3" t="inlineStr">
        <is>
          <t>Financial Assets:</t>
        </is>
      </c>
    </row>
    <row r="36">
      <c r="A36" s="4" t="inlineStr">
        <is>
          <t>Cash and due from banks</t>
        </is>
      </c>
      <c r="B36" s="5" t="n">
        <v>5740658</v>
      </c>
      <c r="C36" s="5" t="n">
        <v>9773893</v>
      </c>
    </row>
    <row r="37">
      <c r="A37" s="4" t="inlineStr">
        <is>
          <t>Interest-bearing deposits at the Federal Reserve</t>
        </is>
      </c>
      <c r="B37" s="5" t="n">
        <v>38757226</v>
      </c>
      <c r="C37" s="5" t="n">
        <v>39320526</v>
      </c>
    </row>
    <row r="38">
      <c r="A38" s="4" t="inlineStr">
        <is>
          <t>Investment securities available for sale</t>
        </is>
      </c>
      <c r="B38" s="5" t="n">
        <v>135307515</v>
      </c>
      <c r="C38" s="5" t="n">
        <v>100449956</v>
      </c>
    </row>
    <row r="39">
      <c r="A39" s="4" t="inlineStr">
        <is>
          <t>Mortgage loans to be sold</t>
        </is>
      </c>
      <c r="B39" s="5" t="n">
        <v>12728519</v>
      </c>
      <c r="C39" s="5" t="n">
        <v>5062398</v>
      </c>
    </row>
    <row r="40">
      <c r="A40" s="4" t="inlineStr">
        <is>
          <t>Loans, net</t>
        </is>
      </c>
      <c r="B40" s="5" t="n">
        <v>308959704</v>
      </c>
      <c r="C40" s="5" t="n">
        <v>271736572</v>
      </c>
    </row>
    <row r="41">
      <c r="A41" s="4" t="inlineStr">
        <is>
          <t>Accrued interest receivable</t>
        </is>
      </c>
      <c r="B41" s="5" t="n">
        <v>1428042</v>
      </c>
      <c r="C41" s="5" t="n">
        <v>1309772</v>
      </c>
    </row>
    <row r="42">
      <c r="A42" s="3" t="inlineStr">
        <is>
          <t>Financial Liabilities:</t>
        </is>
      </c>
    </row>
    <row r="43">
      <c r="A43" s="4" t="inlineStr">
        <is>
          <t>Demand deposits</t>
        </is>
      </c>
      <c r="B43" s="5" t="n">
        <v>438660761</v>
      </c>
      <c r="C43" s="5" t="n">
        <v>357008868</v>
      </c>
    </row>
    <row r="44">
      <c r="A44" s="4" t="inlineStr">
        <is>
          <t>Time deposits</t>
        </is>
      </c>
      <c r="B44" s="5" t="n">
        <v>20423255</v>
      </c>
      <c r="C44" s="5" t="n">
        <v>21962039</v>
      </c>
    </row>
    <row r="45">
      <c r="A45" s="4" t="inlineStr">
        <is>
          <t>Accrued interest payable</t>
        </is>
      </c>
      <c r="B45" s="6" t="n">
        <v>27238</v>
      </c>
      <c r="C45" s="6" t="n">
        <v>38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Common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703271</v>
      </c>
      <c r="C4" s="6" t="n">
        <v>1501023</v>
      </c>
      <c r="D4" s="6" t="n">
        <v>1521131</v>
      </c>
      <c r="E4" s="6" t="n">
        <v>2014791</v>
      </c>
      <c r="F4" s="6" t="n">
        <v>1840847</v>
      </c>
      <c r="G4" s="6" t="n">
        <v>1689264</v>
      </c>
      <c r="H4" s="6" t="n">
        <v>4725425</v>
      </c>
      <c r="I4" s="6" t="n">
        <v>5544902</v>
      </c>
    </row>
    <row r="5">
      <c r="A5" s="4" t="inlineStr">
        <is>
          <t>Weighted average shares outstanding</t>
        </is>
      </c>
      <c r="B5" s="5" t="n">
        <v>5527696</v>
      </c>
      <c r="E5" s="5" t="n">
        <v>5526233</v>
      </c>
      <c r="H5" s="5" t="n">
        <v>5529189</v>
      </c>
      <c r="I5" s="5" t="n">
        <v>5519337</v>
      </c>
    </row>
    <row r="6">
      <c r="A6" s="4" t="inlineStr">
        <is>
          <t>Effect of dilutive shares</t>
        </is>
      </c>
      <c r="B6" s="5" t="n">
        <v>168551</v>
      </c>
      <c r="E6" s="5" t="n">
        <v>68823</v>
      </c>
      <c r="H6" s="5" t="n">
        <v>166425</v>
      </c>
      <c r="I6" s="5" t="n">
        <v>69195</v>
      </c>
    </row>
    <row r="7">
      <c r="A7" s="4" t="inlineStr">
        <is>
          <t>Weighted average shares outstanding - diluted</t>
        </is>
      </c>
      <c r="B7" s="5" t="n">
        <v>5696247</v>
      </c>
      <c r="E7" s="5" t="n">
        <v>5595056</v>
      </c>
      <c r="H7" s="5" t="n">
        <v>5695614</v>
      </c>
      <c r="I7" s="5" t="n">
        <v>5588532</v>
      </c>
    </row>
    <row r="8">
      <c r="A8" s="4" t="inlineStr">
        <is>
          <t>Earnings per share - basic (in dollars per share)</t>
        </is>
      </c>
      <c r="B8" s="7" t="n">
        <v>0.31</v>
      </c>
      <c r="E8" s="7" t="n">
        <v>0.36</v>
      </c>
      <c r="H8" s="7" t="n">
        <v>0.85</v>
      </c>
      <c r="I8" s="6" t="n">
        <v>1</v>
      </c>
    </row>
    <row r="9">
      <c r="A9" s="4" t="inlineStr">
        <is>
          <t>Earnings per share - diluted (in dollars per share)</t>
        </is>
      </c>
      <c r="B9" s="7" t="n">
        <v>0.3</v>
      </c>
      <c r="E9" s="7" t="n">
        <v>0.36</v>
      </c>
      <c r="H9" s="7" t="n">
        <v>0.83</v>
      </c>
      <c r="I9" s="7" t="n">
        <v>0.9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703271</v>
      </c>
      <c r="C4" s="6" t="n">
        <v>2014791</v>
      </c>
      <c r="D4" s="6" t="n">
        <v>4725425</v>
      </c>
      <c r="E4" s="6" t="n">
        <v>5544902</v>
      </c>
    </row>
    <row r="5">
      <c r="A5" s="3" t="inlineStr">
        <is>
          <t>Other comprehensive (loss) income</t>
        </is>
      </c>
    </row>
    <row r="6">
      <c r="A6" s="4" t="inlineStr">
        <is>
          <t>Unrealized (loss) gain on securities arising during the period</t>
        </is>
      </c>
      <c r="B6" s="5" t="n">
        <v>-5467</v>
      </c>
      <c r="C6" s="5" t="n">
        <v>368166</v>
      </c>
      <c r="D6" s="5" t="n">
        <v>1984046</v>
      </c>
      <c r="E6" s="5" t="n">
        <v>2967317</v>
      </c>
    </row>
    <row r="7">
      <c r="A7" s="4" t="inlineStr">
        <is>
          <t>Reclassification adjustment for securities gains realized in net income</t>
        </is>
      </c>
      <c r="E7" s="5" t="n">
        <v>-28897</v>
      </c>
    </row>
    <row r="8">
      <c r="A8" s="4" t="inlineStr">
        <is>
          <t>Other comprehensive (loss) income before tax</t>
        </is>
      </c>
      <c r="B8" s="5" t="n">
        <v>-5467</v>
      </c>
      <c r="C8" s="5" t="n">
        <v>368166</v>
      </c>
      <c r="D8" s="5" t="n">
        <v>1984046</v>
      </c>
      <c r="E8" s="5" t="n">
        <v>2938420</v>
      </c>
    </row>
    <row r="9">
      <c r="A9" s="4" t="inlineStr">
        <is>
          <t>Income tax effect related to items of other comprehensive (loss) income before tax</t>
        </is>
      </c>
      <c r="B9" s="5" t="n">
        <v>1149</v>
      </c>
      <c r="C9" s="5" t="n">
        <v>-77315</v>
      </c>
      <c r="D9" s="5" t="n">
        <v>-416650</v>
      </c>
      <c r="E9" s="5" t="n">
        <v>-617068</v>
      </c>
    </row>
    <row r="10">
      <c r="A10" s="4" t="inlineStr">
        <is>
          <t>Other comprehensive (loss) income after tax</t>
        </is>
      </c>
      <c r="B10" s="5" t="n">
        <v>-4318</v>
      </c>
      <c r="C10" s="5" t="n">
        <v>290851</v>
      </c>
      <c r="D10" s="5" t="n">
        <v>1567396</v>
      </c>
      <c r="E10" s="5" t="n">
        <v>2321352</v>
      </c>
    </row>
    <row r="11">
      <c r="A11" s="4" t="inlineStr">
        <is>
          <t>Total comprehensive income</t>
        </is>
      </c>
      <c r="B11" s="6" t="n">
        <v>1698953</v>
      </c>
      <c r="C11" s="6" t="n">
        <v>2305642</v>
      </c>
      <c r="D11" s="6" t="n">
        <v>6292821</v>
      </c>
      <c r="E11" s="6" t="n">
        <v>78662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UNAUDITED) - USD ($)</t>
        </is>
      </c>
      <c r="B1" s="2" t="inlineStr">
        <is>
          <t>Common Stock [Member]</t>
        </is>
      </c>
      <c r="C1" s="2" t="inlineStr">
        <is>
          <t>Additional Paid 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8</t>
        </is>
      </c>
      <c r="C2" s="6" t="n">
        <v>46857734</v>
      </c>
      <c r="D2" s="6" t="n">
        <v>2650296</v>
      </c>
      <c r="E2" s="6" t="n">
        <v>-2268264</v>
      </c>
      <c r="F2" s="6" t="n">
        <v>-1777205</v>
      </c>
      <c r="G2" s="6" t="n">
        <v>45462561</v>
      </c>
    </row>
    <row r="3">
      <c r="A3" s="4" t="inlineStr">
        <is>
          <t>Beginning Balance (in shares) at Dec. 31, 2018</t>
        </is>
      </c>
      <c r="B3" s="5" t="n">
        <v>5510917</v>
      </c>
    </row>
    <row r="4">
      <c r="A4" s="3" t="inlineStr">
        <is>
          <t>Increase (Decrease) in Stockholders' Equity [Roll Forward]</t>
        </is>
      </c>
    </row>
    <row r="5">
      <c r="A5" s="4" t="inlineStr">
        <is>
          <t>Net income</t>
        </is>
      </c>
      <c r="D5" s="5" t="n">
        <v>1689264</v>
      </c>
      <c r="G5" s="5" t="n">
        <v>1689264</v>
      </c>
    </row>
    <row r="6">
      <c r="A6" s="4" t="inlineStr">
        <is>
          <t>Other comprehensive income (loss)</t>
        </is>
      </c>
      <c r="F6" s="5" t="n">
        <v>991936</v>
      </c>
      <c r="G6" s="5" t="n">
        <v>991936</v>
      </c>
    </row>
    <row r="7">
      <c r="A7" s="4" t="inlineStr">
        <is>
          <t>Stock option exercises</t>
        </is>
      </c>
      <c r="C7" s="5" t="n">
        <v>51265</v>
      </c>
      <c r="G7" s="5" t="n">
        <v>51265</v>
      </c>
    </row>
    <row r="8">
      <c r="A8" s="4" t="inlineStr">
        <is>
          <t>Stock option exercises (in shares)</t>
        </is>
      </c>
      <c r="B8" s="5" t="n">
        <v>5808</v>
      </c>
    </row>
    <row r="9">
      <c r="A9" s="4" t="inlineStr">
        <is>
          <t>Stock-based compensation expense</t>
        </is>
      </c>
      <c r="C9" s="5" t="n">
        <v>18881</v>
      </c>
      <c r="G9" s="5" t="n">
        <v>18881</v>
      </c>
    </row>
    <row r="10">
      <c r="A10" s="4" t="inlineStr">
        <is>
          <t>Cash dividends</t>
        </is>
      </c>
      <c r="D10" s="5" t="n">
        <v>-882676</v>
      </c>
      <c r="G10" s="5" t="n">
        <v>-882676</v>
      </c>
    </row>
    <row r="11">
      <c r="A11" s="4" t="inlineStr">
        <is>
          <t>Ending Balance at Mar. 31, 2019</t>
        </is>
      </c>
      <c r="C11" s="5" t="n">
        <v>46927880</v>
      </c>
      <c r="D11" s="5" t="n">
        <v>3456884</v>
      </c>
      <c r="E11" s="5" t="n">
        <v>-2268264</v>
      </c>
      <c r="F11" s="5" t="n">
        <v>-785269</v>
      </c>
      <c r="G11" s="5" t="n">
        <v>47331231</v>
      </c>
    </row>
    <row r="12">
      <c r="A12" s="4" t="inlineStr">
        <is>
          <t>Ending Balance (in shares) at Mar. 31, 2019</t>
        </is>
      </c>
      <c r="B12" s="5" t="n">
        <v>5516725</v>
      </c>
    </row>
    <row r="13">
      <c r="A13" s="4" t="inlineStr">
        <is>
          <t>Beginning Balance at Dec. 31, 2018</t>
        </is>
      </c>
      <c r="C13" s="5" t="n">
        <v>46857734</v>
      </c>
      <c r="D13" s="5" t="n">
        <v>2650296</v>
      </c>
      <c r="E13" s="5" t="n">
        <v>-2268264</v>
      </c>
      <c r="F13" s="5" t="n">
        <v>-1777205</v>
      </c>
      <c r="G13" s="5" t="n">
        <v>45462561</v>
      </c>
    </row>
    <row r="14">
      <c r="A14" s="4" t="inlineStr">
        <is>
          <t>Beginning Balance (in shares) at Dec. 31, 2018</t>
        </is>
      </c>
      <c r="B14" s="5" t="n">
        <v>5510917</v>
      </c>
    </row>
    <row r="15">
      <c r="A15" s="3" t="inlineStr">
        <is>
          <t>Increase (Decrease) in Stockholders' Equity [Roll Forward]</t>
        </is>
      </c>
    </row>
    <row r="16">
      <c r="A16" s="4" t="inlineStr">
        <is>
          <t>Net income</t>
        </is>
      </c>
      <c r="G16" s="5" t="n">
        <v>5544902</v>
      </c>
    </row>
    <row r="17">
      <c r="A17" s="4" t="inlineStr">
        <is>
          <t>Other comprehensive income (loss)</t>
        </is>
      </c>
      <c r="G17" s="5" t="n">
        <v>2321352</v>
      </c>
    </row>
    <row r="18">
      <c r="A18" s="4" t="inlineStr">
        <is>
          <t>Ending Balance at Sep. 30, 2019</t>
        </is>
      </c>
      <c r="C18" s="5" t="n">
        <v>47110889</v>
      </c>
      <c r="D18" s="5" t="n">
        <v>4990680</v>
      </c>
      <c r="E18" s="5" t="n">
        <v>-2325225</v>
      </c>
      <c r="F18" s="5" t="n">
        <v>544147</v>
      </c>
      <c r="G18" s="5" t="n">
        <v>50320491</v>
      </c>
    </row>
    <row r="19">
      <c r="A19" s="4" t="inlineStr">
        <is>
          <t>Ending Balance (in shares) at Sep. 30, 2019</t>
        </is>
      </c>
      <c r="B19" s="5" t="n">
        <v>5530001</v>
      </c>
    </row>
    <row r="20">
      <c r="A20" s="4" t="inlineStr">
        <is>
          <t>Beginning Balance at Mar. 31, 2019</t>
        </is>
      </c>
      <c r="C20" s="5" t="n">
        <v>46927880</v>
      </c>
      <c r="D20" s="5" t="n">
        <v>3456884</v>
      </c>
      <c r="E20" s="5" t="n">
        <v>-2268264</v>
      </c>
      <c r="F20" s="5" t="n">
        <v>-785269</v>
      </c>
      <c r="G20" s="5" t="n">
        <v>47331231</v>
      </c>
    </row>
    <row r="21">
      <c r="A21" s="4" t="inlineStr">
        <is>
          <t>Beginning Balance (in shares) at Mar. 31, 2019</t>
        </is>
      </c>
      <c r="B21" s="5" t="n">
        <v>5516725</v>
      </c>
    </row>
    <row r="22">
      <c r="A22" s="3" t="inlineStr">
        <is>
          <t>Increase (Decrease) in Stockholders' Equity [Roll Forward]</t>
        </is>
      </c>
    </row>
    <row r="23">
      <c r="A23" s="4" t="inlineStr">
        <is>
          <t>Net income</t>
        </is>
      </c>
      <c r="D23" s="5" t="n">
        <v>1840847</v>
      </c>
      <c r="G23" s="5" t="n">
        <v>1840847</v>
      </c>
    </row>
    <row r="24">
      <c r="A24" s="4" t="inlineStr">
        <is>
          <t>Other comprehensive income (loss)</t>
        </is>
      </c>
      <c r="F24" s="5" t="n">
        <v>1038565</v>
      </c>
      <c r="G24" s="5" t="n">
        <v>1038565</v>
      </c>
    </row>
    <row r="25">
      <c r="A25" s="4" t="inlineStr">
        <is>
          <t>Stock option exercises</t>
        </is>
      </c>
      <c r="C25" s="5" t="n">
        <v>94977</v>
      </c>
      <c r="E25" s="5" t="n">
        <v>-45843</v>
      </c>
      <c r="G25" s="5" t="n">
        <v>49134</v>
      </c>
    </row>
    <row r="26">
      <c r="A26" s="4" t="inlineStr">
        <is>
          <t>Stock option exercises (in shares)</t>
        </is>
      </c>
      <c r="B26" s="5" t="n">
        <v>8553</v>
      </c>
    </row>
    <row r="27">
      <c r="A27" s="4" t="inlineStr">
        <is>
          <t>Stock-based compensation expense</t>
        </is>
      </c>
      <c r="C27" s="5" t="n">
        <v>18882</v>
      </c>
      <c r="G27" s="5" t="n">
        <v>18882</v>
      </c>
    </row>
    <row r="28">
      <c r="A28" s="4" t="inlineStr">
        <is>
          <t>Cash dividends</t>
        </is>
      </c>
      <c r="D28" s="5" t="n">
        <v>-884044</v>
      </c>
      <c r="G28" s="5" t="n">
        <v>-884044</v>
      </c>
    </row>
    <row r="29">
      <c r="A29" s="4" t="inlineStr">
        <is>
          <t>Ending Balance at Jun. 30, 2019</t>
        </is>
      </c>
      <c r="C29" s="5" t="n">
        <v>47041739</v>
      </c>
      <c r="D29" s="5" t="n">
        <v>4413687</v>
      </c>
      <c r="E29" s="5" t="n">
        <v>-2314107</v>
      </c>
      <c r="F29" s="5" t="n">
        <v>253296</v>
      </c>
      <c r="G29" s="5" t="n">
        <v>49394615</v>
      </c>
    </row>
    <row r="30">
      <c r="A30" s="4" t="inlineStr">
        <is>
          <t>Ending Balance (in shares) at Jun. 30, 2019</t>
        </is>
      </c>
      <c r="B30" s="5" t="n">
        <v>5525278</v>
      </c>
    </row>
    <row r="31">
      <c r="A31" s="3" t="inlineStr">
        <is>
          <t>Increase (Decrease) in Stockholders' Equity [Roll Forward]</t>
        </is>
      </c>
    </row>
    <row r="32">
      <c r="A32" s="4" t="inlineStr">
        <is>
          <t>Net income</t>
        </is>
      </c>
      <c r="D32" s="5" t="n">
        <v>2014791</v>
      </c>
      <c r="G32" s="5" t="n">
        <v>2014791</v>
      </c>
    </row>
    <row r="33">
      <c r="A33" s="4" t="inlineStr">
        <is>
          <t>Other comprehensive income (loss)</t>
        </is>
      </c>
      <c r="F33" s="5" t="n">
        <v>290851</v>
      </c>
      <c r="G33" s="5" t="n">
        <v>290851</v>
      </c>
    </row>
    <row r="34">
      <c r="A34" s="4" t="inlineStr">
        <is>
          <t>Stock option exercises</t>
        </is>
      </c>
      <c r="C34" s="5" t="n">
        <v>49005</v>
      </c>
      <c r="E34" s="5" t="n">
        <v>-11118</v>
      </c>
      <c r="G34" s="5" t="n">
        <v>37887</v>
      </c>
    </row>
    <row r="35">
      <c r="A35" s="4" t="inlineStr">
        <is>
          <t>Stock option exercises (in shares)</t>
        </is>
      </c>
      <c r="B35" s="5" t="n">
        <v>4723</v>
      </c>
    </row>
    <row r="36">
      <c r="A36" s="4" t="inlineStr">
        <is>
          <t>Stock-based compensation expense</t>
        </is>
      </c>
      <c r="C36" s="5" t="n">
        <v>20145</v>
      </c>
      <c r="G36" s="5" t="n">
        <v>20145</v>
      </c>
    </row>
    <row r="37">
      <c r="A37" s="4" t="inlineStr">
        <is>
          <t>Cash dividends</t>
        </is>
      </c>
      <c r="D37" s="5" t="n">
        <v>-1437798</v>
      </c>
      <c r="G37" s="5" t="n">
        <v>-1437798</v>
      </c>
    </row>
    <row r="38">
      <c r="A38" s="4" t="inlineStr">
        <is>
          <t>Ending Balance at Sep. 30, 2019</t>
        </is>
      </c>
      <c r="C38" s="5" t="n">
        <v>47110889</v>
      </c>
      <c r="D38" s="5" t="n">
        <v>4990680</v>
      </c>
      <c r="E38" s="5" t="n">
        <v>-2325225</v>
      </c>
      <c r="F38" s="5" t="n">
        <v>544147</v>
      </c>
      <c r="G38" s="5" t="n">
        <v>50320491</v>
      </c>
    </row>
    <row r="39">
      <c r="A39" s="4" t="inlineStr">
        <is>
          <t>Ending Balance (in shares) at Sep. 30, 2019</t>
        </is>
      </c>
      <c r="B39" s="5" t="n">
        <v>5530001</v>
      </c>
    </row>
    <row r="40">
      <c r="A40" s="4" t="inlineStr">
        <is>
          <t>Beginning Balance at Dec. 31, 2019</t>
        </is>
      </c>
      <c r="C40" s="5" t="n">
        <v>47131034</v>
      </c>
      <c r="D40" s="5" t="n">
        <v>5879409</v>
      </c>
      <c r="E40" s="5" t="n">
        <v>-2325225</v>
      </c>
      <c r="F40" s="5" t="n">
        <v>482814</v>
      </c>
      <c r="G40" s="6" t="n">
        <v>51168032</v>
      </c>
    </row>
    <row r="41">
      <c r="A41" s="4" t="inlineStr">
        <is>
          <t>Beginning Balance (in shares) at Dec. 31, 2019</t>
        </is>
      </c>
      <c r="B41" s="5" t="n">
        <v>5530001</v>
      </c>
      <c r="G41" s="5" t="n">
        <v>5530001</v>
      </c>
    </row>
    <row r="42">
      <c r="A42" s="3" t="inlineStr">
        <is>
          <t>Increase (Decrease) in Stockholders' Equity [Roll Forward]</t>
        </is>
      </c>
    </row>
    <row r="43">
      <c r="A43" s="4" t="inlineStr">
        <is>
          <t>Net income</t>
        </is>
      </c>
      <c r="D43" s="5" t="n">
        <v>1521131</v>
      </c>
      <c r="G43" s="6" t="n">
        <v>1521131</v>
      </c>
    </row>
    <row r="44">
      <c r="A44" s="4" t="inlineStr">
        <is>
          <t>Other comprehensive income (loss)</t>
        </is>
      </c>
      <c r="F44" s="5" t="n">
        <v>601016</v>
      </c>
      <c r="G44" s="5" t="n">
        <v>601016</v>
      </c>
    </row>
    <row r="45">
      <c r="A45" s="4" t="inlineStr">
        <is>
          <t>Stock option exercises</t>
        </is>
      </c>
      <c r="C45" s="5" t="n">
        <v>4489</v>
      </c>
      <c r="G45" s="5" t="n">
        <v>4489</v>
      </c>
    </row>
    <row r="46">
      <c r="A46" s="4" t="inlineStr">
        <is>
          <t>Stock option exercises (in shares)</t>
        </is>
      </c>
      <c r="B46" s="5" t="n">
        <v>362</v>
      </c>
    </row>
    <row r="47">
      <c r="A47" s="4" t="inlineStr">
        <is>
          <t>Stock-based compensation expense</t>
        </is>
      </c>
      <c r="C47" s="5" t="n">
        <v>16418</v>
      </c>
      <c r="G47" s="5" t="n">
        <v>16418</v>
      </c>
    </row>
    <row r="48">
      <c r="A48" s="4" t="inlineStr">
        <is>
          <t>Cash dividends</t>
        </is>
      </c>
      <c r="D48" s="5" t="n">
        <v>-884859</v>
      </c>
      <c r="G48" s="5" t="n">
        <v>-884859</v>
      </c>
    </row>
    <row r="49">
      <c r="A49" s="4" t="inlineStr">
        <is>
          <t>Ending Balance at Mar. 31, 2020</t>
        </is>
      </c>
      <c r="C49" s="5" t="n">
        <v>47151941</v>
      </c>
      <c r="D49" s="5" t="n">
        <v>6515681</v>
      </c>
      <c r="E49" s="5" t="n">
        <v>-2325225</v>
      </c>
      <c r="F49" s="5" t="n">
        <v>1083830</v>
      </c>
      <c r="G49" s="5" t="n">
        <v>52426227</v>
      </c>
    </row>
    <row r="50">
      <c r="A50" s="4" t="inlineStr">
        <is>
          <t>Ending Balance (in shares) at Mar. 31, 2020</t>
        </is>
      </c>
      <c r="B50" s="5" t="n">
        <v>5530363</v>
      </c>
    </row>
    <row r="51">
      <c r="A51" s="4" t="inlineStr">
        <is>
          <t>Beginning Balance at Dec. 31, 2019</t>
        </is>
      </c>
      <c r="C51" s="5" t="n">
        <v>47131034</v>
      </c>
      <c r="D51" s="5" t="n">
        <v>5879409</v>
      </c>
      <c r="E51" s="5" t="n">
        <v>-2325225</v>
      </c>
      <c r="F51" s="5" t="n">
        <v>482814</v>
      </c>
      <c r="G51" s="6" t="n">
        <v>51168032</v>
      </c>
    </row>
    <row r="52">
      <c r="A52" s="4" t="inlineStr">
        <is>
          <t>Beginning Balance (in shares) at Dec. 31, 2019</t>
        </is>
      </c>
      <c r="B52" s="5" t="n">
        <v>5530001</v>
      </c>
      <c r="G52" s="5" t="n">
        <v>5530001</v>
      </c>
    </row>
    <row r="53">
      <c r="A53" s="3" t="inlineStr">
        <is>
          <t>Increase (Decrease) in Stockholders' Equity [Roll Forward]</t>
        </is>
      </c>
    </row>
    <row r="54">
      <c r="A54" s="4" t="inlineStr">
        <is>
          <t>Net income</t>
        </is>
      </c>
      <c r="G54" s="6" t="n">
        <v>4725425</v>
      </c>
    </row>
    <row r="55">
      <c r="A55" s="4" t="inlineStr">
        <is>
          <t>Other comprehensive income (loss)</t>
        </is>
      </c>
      <c r="G55" s="5" t="n">
        <v>1567396</v>
      </c>
    </row>
    <row r="56">
      <c r="A56" s="4" t="inlineStr">
        <is>
          <t>Ending Balance at Sep. 30, 2020</t>
        </is>
      </c>
      <c r="C56" s="5" t="n">
        <v>47370912</v>
      </c>
      <c r="D56" s="5" t="n">
        <v>7896793</v>
      </c>
      <c r="E56" s="5" t="n">
        <v>-2787898</v>
      </c>
      <c r="F56" s="5" t="n">
        <v>2050210</v>
      </c>
      <c r="G56" s="6" t="n">
        <v>54530017</v>
      </c>
    </row>
    <row r="57">
      <c r="A57" s="4" t="inlineStr">
        <is>
          <t>Ending Balance (in shares) at Sep. 30, 2020</t>
        </is>
      </c>
      <c r="B57" s="5" t="n">
        <v>5519259</v>
      </c>
      <c r="G57" s="5" t="n">
        <v>5519259</v>
      </c>
    </row>
    <row r="58">
      <c r="A58" s="4" t="inlineStr">
        <is>
          <t>Beginning Balance at Mar. 31, 2020</t>
        </is>
      </c>
      <c r="C58" s="5" t="n">
        <v>47151941</v>
      </c>
      <c r="D58" s="5" t="n">
        <v>6515681</v>
      </c>
      <c r="E58" s="5" t="n">
        <v>-2325225</v>
      </c>
      <c r="F58" s="5" t="n">
        <v>1083830</v>
      </c>
      <c r="G58" s="6" t="n">
        <v>52426227</v>
      </c>
    </row>
    <row r="59">
      <c r="A59" s="4" t="inlineStr">
        <is>
          <t>Beginning Balance (in shares) at Mar. 31, 2020</t>
        </is>
      </c>
      <c r="B59" s="5" t="n">
        <v>5530363</v>
      </c>
    </row>
    <row r="60">
      <c r="A60" s="3" t="inlineStr">
        <is>
          <t>Increase (Decrease) in Stockholders' Equity [Roll Forward]</t>
        </is>
      </c>
    </row>
    <row r="61">
      <c r="A61" s="4" t="inlineStr">
        <is>
          <t>Net income</t>
        </is>
      </c>
      <c r="D61" s="5" t="n">
        <v>1501023</v>
      </c>
      <c r="G61" s="5" t="n">
        <v>1501023</v>
      </c>
    </row>
    <row r="62">
      <c r="A62" s="4" t="inlineStr">
        <is>
          <t>Other comprehensive income (loss)</t>
        </is>
      </c>
      <c r="F62" s="5" t="n">
        <v>970698</v>
      </c>
      <c r="G62" s="5" t="n">
        <v>970698</v>
      </c>
    </row>
    <row r="63">
      <c r="A63" s="4" t="inlineStr">
        <is>
          <t>Stock option exercises</t>
        </is>
      </c>
      <c r="C63" s="5" t="n">
        <v>108757</v>
      </c>
      <c r="E63" s="5" t="n">
        <v>-41697</v>
      </c>
      <c r="G63" s="5" t="n">
        <v>67060</v>
      </c>
    </row>
    <row r="64">
      <c r="A64" s="4" t="inlineStr">
        <is>
          <t>Stock option exercises (in shares)</t>
        </is>
      </c>
      <c r="B64" s="5" t="n">
        <v>9619</v>
      </c>
    </row>
    <row r="65">
      <c r="A65" s="4" t="inlineStr">
        <is>
          <t>Stock-based compensation expense</t>
        </is>
      </c>
      <c r="C65" s="5" t="n">
        <v>29305</v>
      </c>
      <c r="G65" s="5" t="n">
        <v>29305</v>
      </c>
    </row>
    <row r="66">
      <c r="A66" s="4" t="inlineStr">
        <is>
          <t>Repurchase of common shares</t>
        </is>
      </c>
      <c r="E66" s="5" t="n">
        <v>-148550</v>
      </c>
      <c r="G66" s="5" t="n">
        <v>-148550</v>
      </c>
    </row>
    <row r="67">
      <c r="A67" s="4" t="inlineStr">
        <is>
          <t>Repurchase of common shares (in shares)</t>
        </is>
      </c>
      <c r="B67" s="5" t="n">
        <v>-9300</v>
      </c>
    </row>
    <row r="68">
      <c r="A68" s="4" t="inlineStr">
        <is>
          <t>Cash dividends</t>
        </is>
      </c>
      <c r="D68" s="5" t="n">
        <v>-884908</v>
      </c>
      <c r="G68" s="5" t="n">
        <v>-884908</v>
      </c>
    </row>
    <row r="69">
      <c r="A69" s="4" t="inlineStr">
        <is>
          <t>Ending Balance at Jun. 30, 2020</t>
        </is>
      </c>
      <c r="C69" s="5" t="n">
        <v>47290003</v>
      </c>
      <c r="D69" s="5" t="n">
        <v>7131796</v>
      </c>
      <c r="E69" s="5" t="n">
        <v>-2515472</v>
      </c>
      <c r="F69" s="5" t="n">
        <v>2054528</v>
      </c>
      <c r="G69" s="5" t="n">
        <v>53960855</v>
      </c>
    </row>
    <row r="70">
      <c r="A70" s="4" t="inlineStr">
        <is>
          <t>Ending Balance (in shares) at Jun. 30, 2020</t>
        </is>
      </c>
      <c r="B70" s="5" t="n">
        <v>5530682</v>
      </c>
    </row>
    <row r="71">
      <c r="A71" s="3" t="inlineStr">
        <is>
          <t>Increase (Decrease) in Stockholders' Equity [Roll Forward]</t>
        </is>
      </c>
    </row>
    <row r="72">
      <c r="A72" s="4" t="inlineStr">
        <is>
          <t>Net income</t>
        </is>
      </c>
      <c r="D72" s="5" t="n">
        <v>1703271</v>
      </c>
      <c r="G72" s="5" t="n">
        <v>1703271</v>
      </c>
    </row>
    <row r="73">
      <c r="A73" s="4" t="inlineStr">
        <is>
          <t>Other comprehensive income (loss)</t>
        </is>
      </c>
      <c r="F73" s="5" t="n">
        <v>-4318</v>
      </c>
      <c r="G73" s="5" t="n">
        <v>-4318</v>
      </c>
    </row>
    <row r="74">
      <c r="A74" s="4" t="inlineStr">
        <is>
          <t>Stock option exercises</t>
        </is>
      </c>
      <c r="C74" s="5" t="n">
        <v>56496</v>
      </c>
      <c r="E74" s="6" t="n">
        <v>-22108</v>
      </c>
      <c r="G74" s="5" t="n">
        <v>34388</v>
      </c>
    </row>
    <row r="75">
      <c r="A75" s="4" t="inlineStr">
        <is>
          <t>Stock option exercises (in shares)</t>
        </is>
      </c>
      <c r="B75" s="5" t="n">
        <v>4344</v>
      </c>
    </row>
    <row r="76">
      <c r="A76" s="4" t="inlineStr">
        <is>
          <t>Stock-based compensation expense</t>
        </is>
      </c>
      <c r="C76" s="5" t="n">
        <v>24413</v>
      </c>
      <c r="G76" s="6" t="n">
        <v>24413</v>
      </c>
    </row>
    <row r="77">
      <c r="A77" s="4" t="inlineStr">
        <is>
          <t>Repurchase of common shares (in shares)</t>
        </is>
      </c>
      <c r="B77" s="5" t="n">
        <v>-15767</v>
      </c>
      <c r="E77" s="5" t="n">
        <v>-250318</v>
      </c>
      <c r="G77" s="5" t="n">
        <v>-250318</v>
      </c>
    </row>
    <row r="78">
      <c r="A78" s="4" t="inlineStr">
        <is>
          <t>Cash dividends</t>
        </is>
      </c>
      <c r="D78" s="5" t="n">
        <v>-938274</v>
      </c>
      <c r="G78" s="6" t="n">
        <v>-938274</v>
      </c>
    </row>
    <row r="79">
      <c r="A79" s="4" t="inlineStr">
        <is>
          <t>Ending Balance at Sep. 30, 2020</t>
        </is>
      </c>
      <c r="C79" s="6" t="n">
        <v>47370912</v>
      </c>
      <c r="D79" s="6" t="n">
        <v>7896793</v>
      </c>
      <c r="E79" s="6" t="n">
        <v>-2787898</v>
      </c>
      <c r="F79" s="6" t="n">
        <v>2050210</v>
      </c>
      <c r="G79" s="6" t="n">
        <v>54530017</v>
      </c>
    </row>
    <row r="80">
      <c r="A80" s="4" t="inlineStr">
        <is>
          <t>Ending Balance (in shares) at Sep. 30, 2020</t>
        </is>
      </c>
      <c r="B80" s="5" t="n">
        <v>5519259</v>
      </c>
      <c r="G80" s="5" t="n">
        <v>5519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er share)</t>
        </is>
      </c>
      <c r="B4" s="7" t="n">
        <v>0.17</v>
      </c>
      <c r="C4" s="7" t="n">
        <v>0.16</v>
      </c>
      <c r="D4" s="7" t="n">
        <v>0.16</v>
      </c>
      <c r="E4" s="7" t="n">
        <v>0.26</v>
      </c>
      <c r="F4" s="7" t="n">
        <v>0.16</v>
      </c>
      <c r="G4"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725425</v>
      </c>
      <c r="C4" s="6" t="n">
        <v>5544902</v>
      </c>
    </row>
    <row r="5">
      <c r="A5" s="3" t="inlineStr">
        <is>
          <t>Adjustments to reconcile net income net cash (used in) provided by operating activities:</t>
        </is>
      </c>
    </row>
    <row r="6">
      <c r="A6" s="4" t="inlineStr">
        <is>
          <t>Depreciation expense</t>
        </is>
      </c>
      <c r="B6" s="5" t="n">
        <v>316249</v>
      </c>
      <c r="C6" s="5" t="n">
        <v>170690</v>
      </c>
    </row>
    <row r="7">
      <c r="A7" s="4" t="inlineStr">
        <is>
          <t>Gain on sale of investment securities</t>
        </is>
      </c>
      <c r="C7" s="5" t="n">
        <v>-28897</v>
      </c>
    </row>
    <row r="8">
      <c r="A8" s="4" t="inlineStr">
        <is>
          <t>Provision for loan losses</t>
        </is>
      </c>
      <c r="B8" s="5" t="n">
        <v>40000</v>
      </c>
      <c r="C8" s="5" t="n">
        <v>155000</v>
      </c>
    </row>
    <row r="9">
      <c r="A9" s="4" t="inlineStr">
        <is>
          <t>Stock-based compensation expense</t>
        </is>
      </c>
      <c r="B9" s="5" t="n">
        <v>70136</v>
      </c>
      <c r="C9" s="5" t="n">
        <v>57908</v>
      </c>
    </row>
    <row r="10">
      <c r="A10" s="4" t="inlineStr">
        <is>
          <t>Deferred income taxes</t>
        </is>
      </c>
      <c r="B10" s="5" t="n">
        <v>-449849</v>
      </c>
      <c r="C10" s="5" t="n">
        <v>-29329</v>
      </c>
    </row>
    <row r="11">
      <c r="A11" s="4" t="inlineStr">
        <is>
          <t>Net amortization of unearned discounts on investment securities available for sale</t>
        </is>
      </c>
      <c r="B11" s="5" t="n">
        <v>228908</v>
      </c>
      <c r="C11" s="5" t="n">
        <v>200138</v>
      </c>
    </row>
    <row r="12">
      <c r="A12" s="4" t="inlineStr">
        <is>
          <t>Origination of mortgage loans held for sale</t>
        </is>
      </c>
      <c r="B12" s="5" t="n">
        <v>-121792079</v>
      </c>
      <c r="C12" s="5" t="n">
        <v>-48507050</v>
      </c>
    </row>
    <row r="13">
      <c r="A13" s="4" t="inlineStr">
        <is>
          <t>Proceeds from sale of mortgage loans held for sale</t>
        </is>
      </c>
      <c r="B13" s="5" t="n">
        <v>114125958</v>
      </c>
      <c r="C13" s="5" t="n">
        <v>44771057</v>
      </c>
    </row>
    <row r="14">
      <c r="A14" s="4" t="inlineStr">
        <is>
          <t>(Increase) decrease in accrued interest receivable and other assets</t>
        </is>
      </c>
      <c r="B14" s="5" t="n">
        <v>-118270</v>
      </c>
      <c r="C14" s="5" t="n">
        <v>20120</v>
      </c>
    </row>
    <row r="15">
      <c r="A15" s="4" t="inlineStr">
        <is>
          <t>Increase in accrued interest payable and other liabilities</t>
        </is>
      </c>
      <c r="B15" s="5" t="n">
        <v>1066352</v>
      </c>
      <c r="C15" s="5" t="n">
        <v>304326</v>
      </c>
    </row>
    <row r="16">
      <c r="A16" s="4" t="inlineStr">
        <is>
          <t>Net cash (used in) provided by operating activities</t>
        </is>
      </c>
      <c r="B16" s="5" t="n">
        <v>-1787170</v>
      </c>
      <c r="C16" s="5" t="n">
        <v>2658865</v>
      </c>
    </row>
    <row r="17">
      <c r="A17" s="3" t="inlineStr">
        <is>
          <t>Cash flows from investing activities:</t>
        </is>
      </c>
    </row>
    <row r="18">
      <c r="A18" s="4" t="inlineStr">
        <is>
          <t>Proceeds from calls and maturities of investment securities available for sale</t>
        </is>
      </c>
      <c r="B18" s="5" t="n">
        <v>15158000</v>
      </c>
      <c r="C18" s="5" t="n">
        <v>7423835</v>
      </c>
    </row>
    <row r="19">
      <c r="A19" s="4" t="inlineStr">
        <is>
          <t>Proceeds from sale of investment securities available for sale</t>
        </is>
      </c>
      <c r="C19" s="5" t="n">
        <v>20317250</v>
      </c>
    </row>
    <row r="20">
      <c r="A20" s="4" t="inlineStr">
        <is>
          <t>Purchase of investment securities available for sale</t>
        </is>
      </c>
      <c r="B20" s="5" t="n">
        <v>-48260421</v>
      </c>
      <c r="C20" s="5" t="n">
        <v>-3603000</v>
      </c>
    </row>
    <row r="21">
      <c r="A21" s="4" t="inlineStr">
        <is>
          <t>Net increase in loans</t>
        </is>
      </c>
      <c r="B21" s="5" t="n">
        <v>-46570025</v>
      </c>
      <c r="C21" s="5" t="n">
        <v>-1090933</v>
      </c>
    </row>
    <row r="22">
      <c r="A22" s="4" t="inlineStr">
        <is>
          <t>Purchase of premises, equipment, and leasehold improvements, net</t>
        </is>
      </c>
      <c r="B22" s="5" t="n">
        <v>-153435</v>
      </c>
      <c r="C22" s="5" t="n">
        <v>-1493686</v>
      </c>
    </row>
    <row r="23">
      <c r="A23" s="4" t="inlineStr">
        <is>
          <t>Net cash (used in) provided by investing activities</t>
        </is>
      </c>
      <c r="B23" s="5" t="n">
        <v>-79825881</v>
      </c>
      <c r="C23" s="5" t="n">
        <v>21553466</v>
      </c>
    </row>
    <row r="24">
      <c r="A24" s="3" t="inlineStr">
        <is>
          <t>Cash flows from financing activities:</t>
        </is>
      </c>
    </row>
    <row r="25">
      <c r="A25" s="4" t="inlineStr">
        <is>
          <t>Net increase in deposit accounts</t>
        </is>
      </c>
      <c r="B25" s="5" t="n">
        <v>79964014</v>
      </c>
      <c r="C25" s="5" t="n">
        <v>4825959</v>
      </c>
    </row>
    <row r="26">
      <c r="A26" s="4" t="inlineStr">
        <is>
          <t>Dividends paid</t>
        </is>
      </c>
      <c r="B26" s="5" t="n">
        <v>-2654567</v>
      </c>
      <c r="C26" s="5" t="n">
        <v>-2593358</v>
      </c>
    </row>
    <row r="27">
      <c r="A27" s="4" t="inlineStr">
        <is>
          <t>Stock options exercised</t>
        </is>
      </c>
      <c r="B27" s="5" t="n">
        <v>105937</v>
      </c>
      <c r="C27" s="5" t="n">
        <v>138286</v>
      </c>
    </row>
    <row r="28">
      <c r="A28" s="4" t="inlineStr">
        <is>
          <t>Share repurchases</t>
        </is>
      </c>
      <c r="B28" s="5" t="n">
        <v>-398868</v>
      </c>
    </row>
    <row r="29">
      <c r="A29" s="4" t="inlineStr">
        <is>
          <t>Net cash provided by financing activities</t>
        </is>
      </c>
      <c r="B29" s="5" t="n">
        <v>77016516</v>
      </c>
      <c r="C29" s="5" t="n">
        <v>2370887</v>
      </c>
    </row>
    <row r="30">
      <c r="A30" s="4" t="inlineStr">
        <is>
          <t>Net (decrease) increase in cash and cash equivalents</t>
        </is>
      </c>
      <c r="B30" s="5" t="n">
        <v>-4596535</v>
      </c>
      <c r="C30" s="5" t="n">
        <v>26583218</v>
      </c>
    </row>
    <row r="31">
      <c r="A31" s="4" t="inlineStr">
        <is>
          <t>Cash and cash equivalents at the beginning of the period</t>
        </is>
      </c>
      <c r="B31" s="5" t="n">
        <v>49094419</v>
      </c>
      <c r="C31" s="5" t="n">
        <v>31832241</v>
      </c>
    </row>
    <row r="32">
      <c r="A32" s="4" t="inlineStr">
        <is>
          <t>Cash and cash equivalents at the end of the period</t>
        </is>
      </c>
      <c r="B32" s="5" t="n">
        <v>44497884</v>
      </c>
      <c r="C32" s="5" t="n">
        <v>58415459</v>
      </c>
    </row>
    <row r="33">
      <c r="A33" s="3" t="inlineStr">
        <is>
          <t>Cash paid during the period for:</t>
        </is>
      </c>
    </row>
    <row r="34">
      <c r="A34" s="4" t="inlineStr">
        <is>
          <t>Interest</t>
        </is>
      </c>
      <c r="B34" s="5" t="n">
        <v>253785</v>
      </c>
      <c r="C34" s="5" t="n">
        <v>819131</v>
      </c>
    </row>
    <row r="35">
      <c r="A35" s="4" t="inlineStr">
        <is>
          <t>Income taxes</t>
        </is>
      </c>
      <c r="B35" s="5" t="n">
        <v>500000</v>
      </c>
      <c r="C35" s="5" t="n">
        <v>1152918</v>
      </c>
    </row>
    <row r="36">
      <c r="A36" s="3" t="inlineStr">
        <is>
          <t>Supplemental disclosures for non-cash investing and financing activity:</t>
        </is>
      </c>
    </row>
    <row r="37">
      <c r="A37" s="4" t="inlineStr">
        <is>
          <t>Change in unrealized gain on securities available for sale, net of income taxes</t>
        </is>
      </c>
      <c r="B37" s="5" t="n">
        <v>-1567396</v>
      </c>
      <c r="C37" s="5" t="n">
        <v>-2321352</v>
      </c>
    </row>
    <row r="38">
      <c r="A38" s="4" t="inlineStr">
        <is>
          <t>Change in dividends payable</t>
        </is>
      </c>
      <c r="B38" s="5" t="n">
        <v>53474</v>
      </c>
      <c r="C38" s="5" t="n">
        <v>611160</v>
      </c>
    </row>
    <row r="39">
      <c r="A39" s="4" t="inlineStr">
        <is>
          <t>Right of use assets obtained in exchange for lease obligations</t>
        </is>
      </c>
      <c r="C39" s="5" t="n">
        <v>13519027</v>
      </c>
    </row>
    <row r="40">
      <c r="A40" s="4" t="inlineStr">
        <is>
          <t>Change in right of use assets and lease liabilities</t>
        </is>
      </c>
      <c r="B40" s="6" t="n">
        <v>-358255</v>
      </c>
      <c r="C40" s="6" t="n">
        <v>-1932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6, 202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period’s presentation.
Such reclassifications had no effect on shareholders’ equity or net income as previously reported. 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September 2016, the FASB issued ASU 2016-13, Financial instruments – Credit Losses (Topic 326): Measurement of Credit
Losses on Financial Instruments, Measurement of Credit
Losses on Financial Instru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became effective for
the Company on January 1, 2020 and did not have a material effect on the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9:43:43Z</dcterms:created>
  <dcterms:modified xmlns:dcterms="http://purl.org/dc/terms/" xmlns:xsi="http://www.w3.org/2001/XMLSchema-instance" xsi:type="dcterms:W3CDTF">2020-11-02T09:43:43Z</dcterms:modified>
</cp:coreProperties>
</file>